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OYCE CAPITAL FUND</t>
        </is>
      </c>
    </row>
    <row r="7">
      <c r="A7" s="4" t="inlineStr">
        <is>
          <t>Entity Central Index Key</t>
        </is>
      </c>
      <c r="B7" s="4" t="inlineStr">
        <is>
          <t>000100638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60"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OYCE CAPITAL FUND</t>
        </is>
      </c>
    </row>
    <row r="7">
      <c r="A7" s="4" t="inlineStr">
        <is>
          <t>Entity Central Index Key</t>
        </is>
      </c>
      <c r="B7" s="4" t="inlineStr">
        <is>
          <t>0001006387</t>
        </is>
      </c>
    </row>
    <row r="8">
      <c r="A8" s="4" t="inlineStr">
        <is>
          <t>Entity Investment Company Type</t>
        </is>
      </c>
      <c r="B8" s="4" t="inlineStr">
        <is>
          <t>N-1A</t>
        </is>
      </c>
    </row>
    <row r="9">
      <c r="A9" s="4" t="inlineStr">
        <is>
          <t>Document Period End Date</t>
        </is>
      </c>
      <c r="B9" s="4" t="inlineStr">
        <is>
          <t>Dec. 31,  2024</t>
        </is>
      </c>
    </row>
    <row r="10">
      <c r="A10" s="4" t="inlineStr">
        <is>
          <t>Royce Capital Fund - Micro-Cap Portfolio - Investment Class</t>
        </is>
      </c>
      <c r="B10" s="4" t="inlineStr">
        <is>
          <t xml:space="preserve"> </t>
        </is>
      </c>
    </row>
    <row r="11">
      <c r="A11" s="3" t="inlineStr">
        <is>
          <t>Shareholder Report [Line Items]</t>
        </is>
      </c>
      <c r="B11" s="4" t="inlineStr">
        <is>
          <t xml:space="preserve"> </t>
        </is>
      </c>
    </row>
    <row r="12">
      <c r="A12" s="4" t="inlineStr">
        <is>
          <t>Fund Name</t>
        </is>
      </c>
      <c r="B12" s="4" t="inlineStr">
        <is>
          <t>Royce Capital Fund—Micro-Cap Portfolio</t>
        </is>
      </c>
    </row>
    <row r="13">
      <c r="A13" s="4" t="inlineStr">
        <is>
          <t>Class Name</t>
        </is>
      </c>
      <c r="B13" s="4" t="inlineStr">
        <is>
          <t>Investment Class</t>
        </is>
      </c>
    </row>
    <row r="14">
      <c r="A14" s="4" t="inlineStr">
        <is>
          <t>Trading Symbol</t>
        </is>
      </c>
      <c r="B14" s="4" t="inlineStr">
        <is>
          <t>RCMCX</t>
        </is>
      </c>
    </row>
    <row r="15">
      <c r="A15" s="4" t="inlineStr">
        <is>
          <t>Annual or Semi-Annual Statement [Text Block]</t>
        </is>
      </c>
      <c r="B15" s="4" t="inlineStr">
        <is>
          <t>This
annual shareholder report contains important information about Royce Capital Fund—Micro-Cap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royceinvest.com/literature. You can also request this information by contacting
us at 1-800-221-4268.</t>
        </is>
      </c>
    </row>
    <row r="18">
      <c r="A18" s="4" t="inlineStr">
        <is>
          <t>Additional Information Phone Number</t>
        </is>
      </c>
      <c r="B18" s="4" t="inlineStr">
        <is>
          <t>1-800-221-4268</t>
        </is>
      </c>
    </row>
    <row r="19">
      <c r="A19" s="4" t="inlineStr">
        <is>
          <t>Additional Information Website</t>
        </is>
      </c>
      <c r="B19" s="4" t="inlineStr">
        <is>
          <t>www.royceinvest.com/literature</t>
        </is>
      </c>
    </row>
    <row r="20">
      <c r="A20" s="4" t="inlineStr">
        <is>
          <t>Expenses [Text Block]</t>
        </is>
      </c>
      <c r="B20" s="4" t="inlineStr">
        <is>
          <t>What Were the Fund’s Costs for the Last Year? Based on a hypothetical $10,000 investment
FUND/CLASS COSTS
OF A COSTS
PAID AS A PERCENTAGE
Royce Capital Fund—Micro-Cap Portfolio—Investment Class $ 126 1.18</t>
        </is>
      </c>
    </row>
    <row r="21">
      <c r="A21" s="4" t="inlineStr">
        <is>
          <t>Expenses Paid, Amount</t>
        </is>
      </c>
      <c r="B21" s="5" t="n">
        <v>126</v>
      </c>
    </row>
    <row r="22">
      <c r="A22" s="4" t="inlineStr">
        <is>
          <t>Expense Ratio, Percent</t>
        </is>
      </c>
      <c r="B22" s="6" t="n">
        <v>0.0118</v>
      </c>
    </row>
    <row r="23">
      <c r="A23" s="4" t="inlineStr">
        <is>
          <t>Factors Affecting Performance [Text Block]</t>
        </is>
      </c>
      <c r="B23" s="4" t="inlineStr">
        <is>
          <t>How Did the Fund Perform Last Year? What Affected the Fund’s Performance?
• Royce Capital Fund - Micro-Cap Portfolio advanced 13.67% for the year, lagging its benchmark, the Russell
Microcap Index, which was up 13.70% for the same period.
• The Fund’s disadvantage versus its benchmark was primarily attributable to stock selection. Top Contributors to Performance
The sectors making the largest positive contributions were Industrials, Information Technology and Health
Care.
At the industry level, construction &amp; engineering (Industrials), energy equipment &amp; services (Energy),
and electronic equipment, instruments &amp; components (Information Technology) contributed most.
The Fund’s top contributor was IES Holdings.
Stock selection within Health Care contributed most to relative results versus the Russell Microcap Index. Top Detractors from Performance
The only sectors making detractions were Consumer Discretionary and Real Estate.
At the industry level, specialty retail (Consumer Discretionary), professional services (Industrials),
and textiles, apparel &amp; luxury goods (Consumer Discretionary) were the largest detractors.
The Fund’s top detractor was Beyond.
Stock selection within Information Technology detracted most from relative results versus the Russell
Microcap Index.</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umulative Performance: Value of $10,000 Invested from 12/31/14 through 12/31/24 ($)
Investment_Value_Date Royce Capital Fund—Micro-Cap Portfolio—Investment Class Russell 3000 Index Russell Microcap Index Russell 2000 Index
31-12-2014 10000 10000 10000 10000
31-01-2015 9472 9721 9587 9678
28-02-2015 9938 10284 10099 10252
31-03-2015 9982 10180 10314 10431
30-04-2015 9929 10226 10073 10165
31-05-2015 9815 10367 10376 10397
30-06-2015 9894 10194 10602 10475
31-07-2015 9384 10364 10264 10353
31-08-2015 8935 9738 9709 9703
30-09-2015 8390 9455 9142 9226
31-10-2015 8874 10201 9634 9746
30-11-2015 8997 10258 10000 10063
31-12-2015 8754 10047 9484 9558
31-01-2016 8107 9480 8502 8718
29-02-2016 8163 9477 8374 8717
31-03-2016 8726 10145 8968 9413
30-04-2016 8894 10208 9259 9561
31-05-2016 8847 10390 9379 9776
30-06-2016 8763 10412 9324 9770
31-07-2016 9251 10825 9812 10353
31-08-2016 9354 10852 10077 10536
30-09-2016 9475 10869 10373 10654
31-10-2016 9147 10634 9782 10147
30-11-2016 10094 11110 10918 11279
31-12-2016 10479 11327 11415 11595
31-01-2017 10319 11540 11243 11641
28-02-2017 10319 11969 11360 11865
31-03-2017 10394 11978 11459 11881
30-04-2017 10460 12105 11577 12011
31-05-2017 10253 12228 11311 11767
30-06-2017 10659 12339 11898 12173
31-07-2017 10630 12571 11832 12264
31-08-2017 10413 12596 11734 12108
30-09-2017 11168 12903 12690 12864
31-10-2017 11045 13184 12669 12973
30-11-2017 11121 13585 12980 13347
31-12-2017 11023 13721 12918 13293
31-01-2018 11129 14444 13235 13641
28-02-2018 10768 13911 12816 13112
31-03-2018 11044 13632 13006 13282
30-04-2018 11065 13684 13169 13397
31-05-2018 11968 14070 14119 14210
30-06-2018 12159 14162 14303 14312
31-07-2018 12244 14632 14293 14561
31-08-2018 12807 15146 14908 15189
30-09-2018 12488 15171 14422 14824
31-10-2018 11224 14054 12849 13214
30-11-2018 11171 14336 12767 13424
31-12-2018 10026 13001 11228 11829
31-01-2019 10976 14117 12406 13160
28-02-2019 11501 14614 13086 13844
31-03-2019 10998 14827 12699 13554
30-04-2019 11378 15419 12942 14015
31-05-2019 10495 14421 12064 12925
30-06-2019 11099 15434 12817 13838
31-07-2019 11009 15664 12642 13918
31-08-2019 10383 15345 11847 13231
30-09-2019 10853 15614 12118 13506
31-10-2019 11188 15950 12429 13862
30-11-2019 11535 16556 13005 14432
31-12-2019 11986 17034 13747 14849
31-01-2020 11617 17016 13107 14372
29-02-2020 10683 15623 12211 13162
31-03-2020 8163 13474 9350 10303
30-04-2020 9699 15259 10774 11718
31-05-2020 10080 16075 11488 12480
30-06-2020 10621 16442 12206 12921
31-07-2020 10855 17376 12336 13279
31-08-2020 11347 18635 13070 14027
30-09-2020 10941 17956 12656 13559
31-10-2020 11162 17569 12820 13843
30-11-2020 13646 19706 15440 16394
31-12-2020 14838 20593 16629 17813
31-01-2021 15486 20501 18993 18709
28-02-2021 17367 21142 20137 19875
31-03-2021 17454 21900 20601 20075
30-04-2021 18015 23029 20656 20496
31-05-2021 18339 23134 20994 20538
30-06-2021 18575 23704 21454 20936
31-07-2021 18438 24105 20271 20180
31-08-2021 18638 24792 20998 20632
30-09-2021 18089 23680 20386 20023
31-10-2021 19061 25281 20838 20875
30-11-2021 18638 24897 19745 20005
31-12-2021 19286 25877 19845 20452
31-01-2022 17249 24354 17905 18483
28-02-2022 17197 23741 18088 18681
31-03-2022 16896 24511 18337 18913
30-04-2022 15121 22311 16435 17039
31-05-2022 15212 22281 16371 17064
30-06-2022 13867 20417 14861 15661
31-07-2022 15408 22333 16341 17296
31-08-2022 14977 21499 16367 16942
30-09-2022 13371 19506 14789 15318
31-10-2022 14781 21105 16192 17005
30-11-2022 15565 22207 16178 17402
31-12-2022 14959 20907 15487 16272
31-01-2023 16471 22347 17013 17858
28-02-2023 16393 21824 16519 17557
31-03-2023 15308 22408 15050 16718
30-04-2023 14552 22647 14660 16417
31-05-2023 14882 22735 14867 16266
30-06-2023 16335 24287 15846 17588
31-07-2023 17168 25158 16692 18664
31-08-2023 16742 24672 15583 17730
30-09-2023 15812 23497 14589 16686
31-10-2023 14630 22874 13536 15548
30-11-2023 15851 25007 14817 16956
31-12-2023 17769 26334 16933 19027
31-01-2024 17071 26625 16277 18287
29-02-2024 18098 28067 17289 19321
31-03-2024 18583 28972 17726 20013
30-04-2024 17246 27697 16349 18604
31-05-2024 18641 29006 17177 19538
30-06-2024 18292 29904 16791 19357
31-07-2024 20017 30460 18784 21324
31-08-2024 19532 31123 18268 21005
30-09-2024 19242 31767 18182 21152
31-10-2024 18699 31533 18306 20846
30-11-2024 21218 33631 20437 23133
31-12-2024 20198 32603 19253 21223</t>
        </is>
      </c>
    </row>
    <row r="26">
      <c r="A26" s="4" t="inlineStr">
        <is>
          <t>Average Annual Return [Table Text Block]</t>
        </is>
      </c>
      <c r="B26" s="4" t="inlineStr">
        <is>
          <t>Average
Annual Total Returns Through 12/31/24 (%) 1-YR 5-YR 10-YR
Investment Class 13.67 11.00 7.28
Russell 3000 Index 23.81 13.86 12.55
Russell Microcap Index 13.70 6.97 6.77
Russell 2000 Index 11.54 7.40 7.8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royceinvest.com/funds</t>
        </is>
      </c>
    </row>
    <row r="29">
      <c r="A29" s="4" t="inlineStr">
        <is>
          <t>Net Assets</t>
        </is>
      </c>
      <c r="B29" s="5" t="n">
        <v>137000000</v>
      </c>
    </row>
    <row r="30">
      <c r="A30" s="4" t="inlineStr">
        <is>
          <t>Holdings Count | Holdings</t>
        </is>
      </c>
      <c r="B30" s="7" t="n">
        <v>140</v>
      </c>
    </row>
    <row r="31">
      <c r="A31" s="4" t="inlineStr">
        <is>
          <t>Advisory Fees Paid, Amount</t>
        </is>
      </c>
      <c r="B31" s="5" t="n">
        <v>1300000</v>
      </c>
    </row>
    <row r="32">
      <c r="A32" s="4" t="inlineStr">
        <is>
          <t>Investment Company, Portfolio Turnover</t>
        </is>
      </c>
      <c r="B32" s="8" t="n">
        <v>0.19</v>
      </c>
    </row>
    <row r="33">
      <c r="A33" s="4" t="inlineStr">
        <is>
          <t>Additional Fund Statistics [Text Block]</t>
        </is>
      </c>
      <c r="B33" s="4" t="inlineStr">
        <is>
          <t>Key Fund Statistics As of/through 12/31/24
Net Assets (Millions) $137
Number of Holdings 140
2024 Portfolio Turnover Rate 19%
Advisory Fees Paid in 2024 (Millions) $1.3</t>
        </is>
      </c>
    </row>
    <row r="34">
      <c r="A34" s="4" t="inlineStr">
        <is>
          <t>Holdings [Text Block]</t>
        </is>
      </c>
      <c r="B34" s="4" t="inlineStr">
        <is>
          <t>Portfolio Sector Breakdown
Portfolio Sector Breakdown
Information Technology 24.3
Industrials 23.8
Financials 14.0
Consumer Discretionary 12.0
Health Care 9.7
Communication Services 5.4
Energy 4.3
Materials 2.9
Consumer Staples 0.9
Real Estate 0.5
Cash and Cash Equivalents 2.2</t>
        </is>
      </c>
    </row>
    <row r="35">
      <c r="A35" s="4" t="inlineStr">
        <is>
          <t>Largest Holdings [Text Block]</t>
        </is>
      </c>
      <c r="B35" s="4" t="inlineStr">
        <is>
          <t xml:space="preserve">What Did the Fund Invest In? Representing percentage of total net assets of the Fund as of 12/31/24 (%) </t>
        </is>
      </c>
    </row>
    <row r="36">
      <c r="A36" s="4" t="inlineStr">
        <is>
          <t>Material Fund Change [Text Block]</t>
        </is>
      </c>
      <c r="B36" s="4" t="inlineStr">
        <is>
          <t>How
Has the Fund Changed? Effective
September 30, 2024, James P. Stoeffel is the Fund’s portfolio manager and Andrew S. Palen is the Fund’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37">
      <c r="A37" s="4" t="inlineStr">
        <is>
          <t>Royce Capital Fund - Micro-Cap Portfolio - Service Class</t>
        </is>
      </c>
      <c r="B37" s="4" t="inlineStr">
        <is>
          <t xml:space="preserve"> </t>
        </is>
      </c>
    </row>
    <row r="38">
      <c r="A38" s="3" t="inlineStr">
        <is>
          <t>Shareholder Report [Line Items]</t>
        </is>
      </c>
      <c r="B38" s="4" t="inlineStr">
        <is>
          <t xml:space="preserve"> </t>
        </is>
      </c>
    </row>
    <row r="39">
      <c r="A39" s="4" t="inlineStr">
        <is>
          <t>Fund Name</t>
        </is>
      </c>
      <c r="B39" s="4" t="inlineStr">
        <is>
          <t>Royce Capital Fund—Micro-Cap Portfolio</t>
        </is>
      </c>
    </row>
    <row r="40">
      <c r="A40" s="4" t="inlineStr">
        <is>
          <t>Class Name</t>
        </is>
      </c>
      <c r="B40" s="4" t="inlineStr">
        <is>
          <t>Service Class</t>
        </is>
      </c>
    </row>
    <row r="41">
      <c r="A41" s="4" t="inlineStr">
        <is>
          <t>Trading Symbol</t>
        </is>
      </c>
      <c r="B41" s="4" t="inlineStr">
        <is>
          <t>RCMSX</t>
        </is>
      </c>
    </row>
    <row r="42">
      <c r="A42" s="4" t="inlineStr">
        <is>
          <t>Annual or Semi-Annual Statement [Text Block]</t>
        </is>
      </c>
      <c r="B42" s="4" t="inlineStr">
        <is>
          <t>This
annual shareholder report contains important information about Royce Capital Fund—Micro-Cap Portfolio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royceinvest.com/literature. You can also request this information by contacting
us at 1-800-221-4268.</t>
        </is>
      </c>
    </row>
    <row r="45">
      <c r="A45" s="4" t="inlineStr">
        <is>
          <t>Additional Information Phone Number</t>
        </is>
      </c>
      <c r="B45" s="4" t="inlineStr">
        <is>
          <t>1-800-221-4268</t>
        </is>
      </c>
    </row>
    <row r="46">
      <c r="A46" s="4" t="inlineStr">
        <is>
          <t>Additional Information Website</t>
        </is>
      </c>
      <c r="B46" s="4" t="inlineStr">
        <is>
          <t>www.royceinvest.com/literature</t>
        </is>
      </c>
    </row>
    <row r="47">
      <c r="A47" s="4" t="inlineStr">
        <is>
          <t>Expenses [Text Block]</t>
        </is>
      </c>
      <c r="B47" s="4" t="inlineStr">
        <is>
          <t>What Were the Fund’s Costs for the Last Year? Based on a hypothetical $10,000 investment
FUND/CLASS COSTS
OF A COSTS
PAID AS A PERCENTAGE
Royce Capital Fund—Micro-Cap Portfolio—Service Class $ 155 1.45</t>
        </is>
      </c>
    </row>
    <row r="48">
      <c r="A48" s="4" t="inlineStr">
        <is>
          <t>Expenses Paid, Amount</t>
        </is>
      </c>
      <c r="B48" s="5" t="n">
        <v>155</v>
      </c>
    </row>
    <row r="49">
      <c r="A49" s="4" t="inlineStr">
        <is>
          <t>Expense Ratio, Percent</t>
        </is>
      </c>
      <c r="B49" s="6" t="n">
        <v>0.0145</v>
      </c>
    </row>
    <row r="50">
      <c r="A50" s="4" t="inlineStr">
        <is>
          <t>Factors Affecting Performance [Text Block]</t>
        </is>
      </c>
      <c r="B50" s="4" t="inlineStr">
        <is>
          <t>How Did the Fund Perform Last Year? What Affected the Fund’s Performance?
• Royce Capital Fund - Micro-Cap Portfolio advanced 13.28% for the year, lagging its benchmark, the Russell
Microcap Index, which was up 13.70% for the same period.
• The Fund’s disadvantage versus its benchmark was primarily attributable to stock selection. Top Contributors to Performance
The sectors making the largest positive contributions were Industrials, Information Technology and Health
Care.
At the industry level, construction &amp; engineering (Industrials), energy equipment &amp; services (Energy),
and electronic equipment, instruments &amp; components (Information Technology) contributed most.
The Fund’s top contributor was IES Holdings.
Stock selection within Health Care contributed most to relative results versus the Russell Microcap Index. Top Detractors from Performance
The only sectors making detractions were Consumer Discretionary and Real Estate.
At the industry level, specialty retail (Consumer Discretionary), professional services (Industrials),
and textiles, apparel &amp; luxury goods (Consumer Discretionary) were the largest detractors.
The Fund’s top detractor was Beyond.
Stock selection within Information Technology detracted most from relative results versus the Russell
Microcap Index.</t>
        </is>
      </c>
    </row>
    <row r="51">
      <c r="A51" s="4" t="inlineStr">
        <is>
          <t>Performance Past Does Not Indicate Future [Text]</t>
        </is>
      </c>
      <c r="B51" s="4" t="inlineStr">
        <is>
          <t>Keep in mind that the Fund’s past performance is not a good predictor of how the Fund will perform
in the future.</t>
        </is>
      </c>
    </row>
    <row r="52">
      <c r="A52" s="4" t="inlineStr">
        <is>
          <t>Line Graph [Table Text Block]</t>
        </is>
      </c>
      <c r="B52" s="4" t="inlineStr">
        <is>
          <t>Cumulative Performance: Value of $10,000 Invested from 12/31/14 through 12/31/24 ($)
Investment_Value_Date Royce Capital Fund—Micro-Cap Portfolio—Service Class Russell 3000 Index Russell Microcap Index Russell 2000 Index
31-12-2014 10000 10000 10000 10000
31-01-2015 9474 9721 9587 9678
28-02-2015 9937 10284 10099 10252
31-03-2015 9973 10180 10314 10431
30-04-2015 9919 10226 10073 10165
31-05-2015 9804 10367 10376 10397
30-06-2015 9875 10194 10602 10475
31-07-2015 9367 10364 10264 10353
31-08-2015 8922 9738 9709 9703
30-09-2015 8370 9455 9142 9226
31-10-2015 8851 10201 9634 9746
30-11-2015 8975 10258 10000 10063
31-12-2015 8738 10047 9484 9558
31-01-2016 8083 9480 8502 8718
29-02-2016 8140 9477 8374 8717
31-03-2016 8700 10145 8968 9413
30-04-2016 8871 10208 9259 9561
31-05-2016 8814 10390 9379 9776
30-06-2016 8729 10412 9324 9770
31-07-2016 9223 10825 9812 10353
31-08-2016 9318 10852 10077 10536
30-09-2016 9441 10869 10373 10654
31-10-2016 9109 10634 9782 10147
30-11-2016 10049 11110 10918 11279
31-12-2016 10431 11327 11415 11595
31-01-2017 10269 11540 11243 11641
28-02-2017 10279 11969 11360 11865
31-03-2017 10345 11978 11459 11881
30-04-2017 10403 12105 11577 12011
31-05-2017 10202 12228 11311 11767
30-06-2017 10603 12339 11898 12173
31-07-2017 10574 12571 11832 12264
31-08-2017 10355 12596 11734 12108
30-09-2017 11099 12903 12690 12864
31-10-2017 10985 13184 12669 12973
30-11-2017 11052 13585 12980 13347
31-12-2017 10955 13721 12918 13293
31-01-2018 11051 14444 13235 13641
28-02-2018 10697 13911 12816 13112
31-03-2018 10965 13632 13006 13282
30-04-2018 10987 13684 13169 13397
31-05-2018 11878 14070 14119 14210
30-06-2018 12060 14162 14303 14312
31-07-2018 12146 14632 14293 14561
31-08-2018 12704 15146 14908 15189
30-09-2018 12382 15171 14422 14824
31-10-2018 11126 14054 12849 13214
30-11-2018 11073 14336 12767 13424
31-12-2018 9937 13001 11228 11829
31-01-2019 10875 14117 12406 13160
28-02-2019 11394 14614 13086 13844
31-03-2019 10886 14827 12699 13554
30-04-2019 11270 15419 12942 14015
31-05-2019 10389 14421 12064 12925
30-06-2019 10988 15434 12817 13838
31-07-2019 10886 15664 12642 13918
31-08-2019 10276 15345 11847 13231
30-09-2019 10728 15614 12118 13506
31-10-2019 11067 15950 12429 13862
30-11-2019 11406 16556 13005 14432
31-12-2019 11849 17034 13747 14849
31-01-2020 11477 17016 13107 14372
29-02-2020 10557 15623 12211 13162
31-03-2020 8061 13474 9350 10303
30-04-2020 9576 15259 10774 11718
31-05-2020 9949 16075 11488 12480
30-06-2020 10483 16442 12206 12921
31-07-2020 10706 17376 12336 13279
31-08-2020 11191 18635 13070 14027
30-09-2020 10793 17956 12656 13559
31-10-2020 11017 17569 12820 13843
30-11-2020 13451 19706 15440 16394
31-12-2020 14640 20593 16629 17813
31-01-2021 15270 20501 18993 18709
28-02-2021 17108 21142 20137 19875
31-03-2021 17208 21900 20601 20075
30-04-2021 17750 23029 20656 20496
31-05-2021 18064 23134 20994 20538
30-06-2021 18291 23704 21454 20936
31-07-2021 18165 24105 20271 20180
31-08-2021 18341 24792 20998 20632
30-09-2021 17800 23680 20386 20023
31-10-2021 18757 25281 20838 20875
30-11-2021 18329 24897 19745 20005
31-12-2021 18962 25877 19845 20452
31-01-2022 16970 24354 17905 18483
28-02-2022 16904 23741 18088 18681
31-03-2022 16614 24511 18337 18913
30-04-2022 14858 22311 16435 17039
31-05-2022 14951 22281 16371 17064
30-06-2022 13618 20417 14861 15661
31-07-2022 15136 22333 16341 17296
31-08-2022 14713 21499 16367 16942
30-09-2022 13130 19506 14789 15318
31-10-2022 14502 21105 16192 17005
30-11-2022 15281 22207 16178 17402
31-12-2022 14667 20907 15487 16272
31-01-2023 16156 22347 17013 17858
28-02-2023 16077 21824 16519 17557
31-03-2023 15020 22408 15050 16718
30-04-2023 14256 22647 14660 16417
31-05-2023 14569 22735 14867 16266
30-06-2023 15999 24287 15846 17588
31-07-2023 16821 25158 16692 18664
31-08-2023 16391 24672 15583 17730
30-09-2023 15470 23497 14589 16686
31-10-2023 14334 22874 13536 15548
30-11-2023 15529 25007 14817 16956
31-12-2023 17389 26334 16933 19027
31-01-2024 16684 26625 16277 18287
29-02-2024 17703 28067 17289 19321
31-03-2024 18173 28972 17726 20013
30-04-2024 16861 27697 16349 18604
31-05-2024 18231 29006 17177 19538
30-06-2024 17879 29904 16791 19357
31-07-2024 19563 30460 18784 21324
31-08-2024 19074 31123 18268 21005
30-09-2024 18780 31767 18182 21152
31-10-2024 18271 31533 18306 20846
30-11-2024 20719 33631 20437 23133
31-12-2024 19699 32603 19253 21223</t>
        </is>
      </c>
    </row>
    <row r="53">
      <c r="A53" s="4" t="inlineStr">
        <is>
          <t>Average Annual Return [Table Text Block]</t>
        </is>
      </c>
      <c r="B53" s="4" t="inlineStr">
        <is>
          <t>Average
Annual Total Returns Through 12/31/24 (%) 1-YR 5-YR 10-YR
Service Class 13.28 10.70 7.02
Russell 3000 Index 23.81 13.86 12.55
Russell Microcap Index 13.70 6.97 6.77
Russell 2000 Index 11.54 7.40 7.82</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Visit
www.royceinvest.com/funds</t>
        </is>
      </c>
    </row>
    <row r="56">
      <c r="A56" s="4" t="inlineStr">
        <is>
          <t>Net Assets</t>
        </is>
      </c>
      <c r="B56" s="5" t="n">
        <v>137000000</v>
      </c>
    </row>
    <row r="57">
      <c r="A57" s="4" t="inlineStr">
        <is>
          <t>Holdings Count | Holdings</t>
        </is>
      </c>
      <c r="B57" s="7" t="n">
        <v>140</v>
      </c>
    </row>
    <row r="58">
      <c r="A58" s="4" t="inlineStr">
        <is>
          <t>Advisory Fees Paid, Amount</t>
        </is>
      </c>
      <c r="B58" s="5" t="n">
        <v>1300000</v>
      </c>
    </row>
    <row r="59">
      <c r="A59" s="4" t="inlineStr">
        <is>
          <t>Investment Company, Portfolio Turnover</t>
        </is>
      </c>
      <c r="B59" s="8" t="n">
        <v>0.19</v>
      </c>
    </row>
    <row r="60">
      <c r="A60" s="4" t="inlineStr">
        <is>
          <t>Additional Fund Statistics [Text Block]</t>
        </is>
      </c>
      <c r="B60" s="4" t="inlineStr">
        <is>
          <t>Key Fund Statistics As of/through 12/31/24
Net Assets (Millions) $137
Number of Holdings 140
2024 Portfolio Turnover Rate 19%
Advisory Fees Paid in 2024 (Millions) $1.3</t>
        </is>
      </c>
    </row>
    <row r="61">
      <c r="A61" s="4" t="inlineStr">
        <is>
          <t>Holdings [Text Block]</t>
        </is>
      </c>
      <c r="B61" s="4" t="inlineStr">
        <is>
          <t>Portfolio Sector Breakdown
Portfolio Sector Breakdown
Information Technology 24.3
Industrials 23.8
Financials 14.0
Consumer Discretionary 12.0
Health Care 9.7
Communication Services 5.4
Energy 4.3
Materials 2.9
Consumer Staples 0.9
Real Estate 0.5
Cash and Cash Equivalents 2.2</t>
        </is>
      </c>
    </row>
    <row r="62">
      <c r="A62" s="4" t="inlineStr">
        <is>
          <t>Largest Holdings [Text Block]</t>
        </is>
      </c>
      <c r="B62" s="4" t="inlineStr">
        <is>
          <t xml:space="preserve">What Did the Fund Invest In? Representing percentage of total net assets of the Fund as of 12/31/24 (%) </t>
        </is>
      </c>
    </row>
    <row r="63">
      <c r="A63" s="4" t="inlineStr">
        <is>
          <t>Material Fund Change [Text Block]</t>
        </is>
      </c>
      <c r="B63" s="4" t="inlineStr">
        <is>
          <t>How
Has the Fund Changed? Effective
September 30, 2024, James P. Stoeffel is the Fund’s portfolio manager and Andrew S. Palen is the Fund’s assistant
portfolio manager. This
is a summary of certain changes to the Fund since January 1, 2024. For more complete information, you may review the Fund’s
current prospectus and any applicable supplements and the Fund’s next prospectus, which we expect to be available by May
1, 2025, at www.royceinvest.com/literature</t>
        </is>
      </c>
    </row>
    <row r="64">
      <c r="A64" s="4" t="inlineStr">
        <is>
          <t>Royce Capital Fund - Small-Cap Portfolio - Investment Class</t>
        </is>
      </c>
      <c r="B64" s="4" t="inlineStr">
        <is>
          <t xml:space="preserve"> </t>
        </is>
      </c>
    </row>
    <row r="65">
      <c r="A65" s="3" t="inlineStr">
        <is>
          <t>Shareholder Report [Line Items]</t>
        </is>
      </c>
      <c r="B65" s="4" t="inlineStr">
        <is>
          <t xml:space="preserve"> </t>
        </is>
      </c>
    </row>
    <row r="66">
      <c r="A66" s="4" t="inlineStr">
        <is>
          <t>Fund Name</t>
        </is>
      </c>
      <c r="B66" s="4" t="inlineStr">
        <is>
          <t>Royce
        Capital Fund—Small-Cap Portfolio</t>
        </is>
      </c>
    </row>
    <row r="67">
      <c r="A67" s="4" t="inlineStr">
        <is>
          <t>Class Name</t>
        </is>
      </c>
      <c r="B67" s="4" t="inlineStr">
        <is>
          <t>Investment
        Class</t>
        </is>
      </c>
    </row>
    <row r="68">
      <c r="A68" s="4" t="inlineStr">
        <is>
          <t>Trading Symbol</t>
        </is>
      </c>
      <c r="B68" s="4" t="inlineStr">
        <is>
          <t>RCPFX</t>
        </is>
      </c>
    </row>
    <row r="69">
      <c r="A69" s="4" t="inlineStr">
        <is>
          <t>Annual or Semi-Annual Statement [Text Block]</t>
        </is>
      </c>
      <c r="B69" s="4" t="inlineStr">
        <is>
          <t>This
annual shareholder report contains important information about Royce Capital Fund—Small-Cap Portfolio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www.royceinvest.com/literature. You can also request this information by contacting
us at 1-800-221-4268.</t>
        </is>
      </c>
    </row>
    <row r="72">
      <c r="A72" s="4" t="inlineStr">
        <is>
          <t>Additional Information Phone Number</t>
        </is>
      </c>
      <c r="B72" s="4" t="inlineStr">
        <is>
          <t>1-800-221-4268</t>
        </is>
      </c>
    </row>
    <row r="73">
      <c r="A73" s="4" t="inlineStr">
        <is>
          <t>Additional Information Website</t>
        </is>
      </c>
      <c r="B73" s="4" t="inlineStr">
        <is>
          <t>www.royceinvest.com/literature</t>
        </is>
      </c>
    </row>
    <row r="74">
      <c r="A74" s="4" t="inlineStr">
        <is>
          <t>Expenses [Text Block]</t>
        </is>
      </c>
      <c r="B74" s="4" t="inlineStr">
        <is>
          <t>What
Were the Fund’s Costs for the Last Year? Based
on a hypothetical $10,000 investment
FUND/CLASS COSTS
OF A COSTS
PAID AS A PERCENTAGE
Royce
Capital Fund—Small-Cap Portfolio—Investment Class $ 116 1.14</t>
        </is>
      </c>
    </row>
    <row r="75">
      <c r="A75" s="4" t="inlineStr">
        <is>
          <t>Expenses Paid, Amount</t>
        </is>
      </c>
      <c r="B75" s="5" t="n">
        <v>116</v>
      </c>
    </row>
    <row r="76">
      <c r="A76" s="4" t="inlineStr">
        <is>
          <t>Expense Ratio, Percent</t>
        </is>
      </c>
      <c r="B76" s="6" t="n">
        <v>0.0114</v>
      </c>
    </row>
    <row r="77">
      <c r="A77" s="4" t="inlineStr">
        <is>
          <t>Factors Affecting Performance [Text Block]</t>
        </is>
      </c>
      <c r="B77" s="4" t="inlineStr">
        <is>
          <t>How
Did the Fund Perform Last Year? What Affected the Fund’s Performance?
• Royce
Capital Fund - Small-Cap Portfolio advanced 3.40% for the year, lagging its benchmark,
the Russell 2000 Value Index, which was up 8.05% for the same period.
• The
Fund’s disadvantage versus its benchmark was primarily attributable to stock selection. Top
Contributors to Performance
The
sectors making the largest positive contributions were Financials, Information Technology
and Industrials.
At
the industry level, banks (Financials), electronic equipment, instruments &amp; components
(Information Technology), and professional services (Industrials) contributed most.
The
Fund’s top contributor was Flex.
Stock
selection within Financials contributed most to relative results versus the Russell 2000
Value Index. Top
Detractors from Performance
The
sectors making the largest detractions were Consumer Discretionary, Communication Services
and Materials.
At
the industry level, hotels, restaurants &amp; leisure (Consumer Discretionary), communications
equipment (Information Technology), and marine transportation (Industrials) were the
largest detractors.
The
Fund’s top detractor was Bloomin’ Brands.
An
overweight in Consumer Discretionary detracted most from relative results versus the
Russell 2000 Value Index.</t>
        </is>
      </c>
    </row>
    <row r="78">
      <c r="A78" s="4" t="inlineStr">
        <is>
          <t>Performance Past Does Not Indicate Future [Text]</t>
        </is>
      </c>
      <c r="B78" s="4" t="inlineStr">
        <is>
          <t>Keep
in mind that the Fund’s past performance is not a good predictor of how the Fund will perform in the future.</t>
        </is>
      </c>
    </row>
    <row r="79">
      <c r="A79" s="4" t="inlineStr">
        <is>
          <t>Line Graph [Table Text Block]</t>
        </is>
      </c>
      <c r="B79" s="4" t="inlineStr">
        <is>
          <t>Cumulative
Performance: Value of $10,000 Invested
from 12/31/14 through 12/31/24 ($)
Investment_Value_Date Royce Capital Fund—Small-Cap Portfolio—Investment Class Russell 3000 Index Russell 2000 Value Index Russell 2000 Index
31-12-2014 10000 10000 10000 10000
31-01-2015 9430 9721 9583 9678
28-02-2015 10039 10284 10028 10252
31-03-2015 10300 10180 10198 10431
30-04-2015 10150 10226 9980 10165
31-05-2015 9968 10367 10062 10397
30-06-2015 9968 10194 10076 10475
31-07-2015 9683 10364 9798 10353
31-08-2015 9391 9738 9316 9703
30-09-2015 8940 9455 8994 9226
31-10-2015 9256 10201 9498 9746
30-11-2015 9209 10258 9768 10063
31-12-2015 8819 10047 9253 9558
31-01-2016 8621 9480 8631 8718
29-02-2016 8955 9477 8690 8717
31-03-2016 9625 10145 9410 9413
30-04-2016 9342 10208 9610 9561
31-05-2016 9050 10390 9786 9776
30-06-2016 9081 10412 9815 9770
31-07-2016 9552 10825 10345 10353
31-08-2016 9614 10852 10602 10536
30-09-2016 9458 10869 10686 10654
31-10-2016 9060 10634 10334 10147
30-11-2016 10242 11110 11706 11279
31-12-2016 10668 11327 12190 11595
31-01-2017 10427 11540 12103 11641
28-02-2017 10478 11969 12278 11865
31-03-2017 10516 11978 12174 11881
30-04-2017 10389 12105 12222 12011
31-05-2017 9932 12228 11841 11767
30-06-2017 10224 12339 12255 12173
31-07-2017 10059 12571 12333 12264
31-08-2017 9894 12596 12030 12108
30-09-2017 10744 12903 12882 12864
31-10-2017 10769 13184 12898 12973
30-11-2017 11315 13585 13272 13347
31-12-2017 11241 13721 13145 13293
31-01-2018 11280 14444 13307 13641
28-02-2018 10896 13911 12642 13112
31-03-2018 11177 13632 12798 13282
30-04-2018 11126 13684 13020 13397
31-05-2018 11920 14070 13777 14210
30-06-2018 12035 14162 13861 14312
31-07-2018 12355 14632 14106 14561
31-08-2018 12791 15146 14442 15189
30-09-2018 12112 15171 14083 14824
31-10-2018 11203 14054 12822 13214
30-11-2018 11536 14336 13029 13424
31-12-2018 10304 13001 11454 11829
31-01-2019 11417 14117 12707 13160
28-02-2019 11953 14614 13201 13844
31-03-2019 11273 14827 12820 13554
30-04-2019 11862 15419 13305 14015
31-05-2019 10317 14421 12218 12925
30-06-2019 11181 15434 12996 13838
31-07-2019 11351 15664 13017 13918
31-08-2019 10775 15345 12291 13231
30-09-2019 11417 15614 12922 13506
31-10-2019 11600 15950 13235 13862
30-11-2019 11914 16556 13545 14432
31-12-2019 12227 17034 14019 14849
31-01-2020 11436 17016 13263 14372
29-02-2020 9943 15623 11974 13162
31-03-2020 7420 13474 9020 10303
30-04-2020 8211 15259 10132 11718
31-05-2020 8510 16075 10423 12480
30-06-2020 8748 16442 10725 12921
31-07-2020 8763 17376 10946 13279
31-08-2020 9346 18635 11536 14027
30-09-2020 8972 17956 10999 13559
31-10-2020 9226 17569 11393 13843
30-11-2020 10689 19706 13592 16394
31-12-2020 11353 20593 14669 17813
31-01-2021 11613 20501 15441 18709
28-02-2021 12839 21142 16891 19875
31-03-2021 13728 21900 17774 20075
30-04-2021 14264 23029 18134 20496
31-05-2021 14432 23134 18698 20538
30-06-2021 14019 23704 18585 20936
31-07-2021 13804 24105 17919 20180
31-08-2021 14080 24792 18399 20632
30-09-2021 13513 23680 18031 20023
31-10-2021 13942 25281 18718 20875
30-11-2021 13789 24897 18079 20005
31-12-2021 14624 25877 18816 20452
31-01-2022 13614 24354 17719 18483
28-02-2022 13490 23741 18012 18681
31-03-2022 13288 24511 18365 18913
30-04-2022 12542 22311 16939 17039
31-05-2022 12930 22281 17264 17064
30-06-2022 11842 20417 15559 15661
31-07-2022 13179 22333 17065 17296
31-08-2022 12899 21499 16526 16942
30-09-2022 11702 19506 14842 15318
31-10-2022 13226 21105 16710 17005
30-11-2022 14220 22207 17221 17402
31-12-2022 13280 20907 16091 16272
31-01-2023 14407 22347 17626 17858
28-02-2023 14296 21824 17220 17557
31-03-2023 13708 22408 15985 16718
30-04-2023 13105 22647 15586 16417
31-05-2023 13025 22735 15280 16266
30-06-2023 14360 24287 16494 17588
31-07-2023 15138 25158 17738 18664
31-08-2023 14932 24672 16885 17730
30-09-2023 14407 23497 16006 16686
31-10-2023 13915 22874 15051 15548
30-11-2023 14884 25007 16406 16956
31-12-2023 16722 26334 18448 19027
31-01-2024 16042 26625 17610 18287
29-02-2024 16548 28067 18186 19321
31-03-2024 17350 28972 18983 20013
30-04-2024 16234 27697 17773 18604
31-05-2024 16897 29006 18604 19538
30-06-2024 16269 29904 18291 19357
31-07-2024 18309 30460 20520 21324
31-08-2024 17664 31123 20135 21005
30-09-2024 17647 31767 20148 21152
31-10-2024 17176 31533 19832 20846
30-11-2024 18623 33631 21745 23133
31-12-2024 17292 32603 19933 21223</t>
        </is>
      </c>
    </row>
    <row r="80">
      <c r="A80" s="4" t="inlineStr">
        <is>
          <t>Average Annual Return [Table Text Block]</t>
        </is>
      </c>
      <c r="B80" s="4" t="inlineStr">
        <is>
          <t>Average
Annual Total Returns Through
12/31/24 (%) 1-YR 5-YR 10-YR
Investment
Class 3.40 7.18 5.63
Russell
3000 Index 23.81 13.86 12.55
Russell
2000 Value Index 8.05 7.29 7.14
Russell
2000 Index 11.54 7.40 7.82</t>
        </is>
      </c>
    </row>
    <row r="81">
      <c r="A81" s="4" t="inlineStr">
        <is>
          <t>No Deduction of Taxes [Text Block]</t>
        </is>
      </c>
      <c r="B81" s="4" t="inlineStr">
        <is>
          <t>The graph and
table do not reflect the deduction of taxes that a shareholder would pay on fund distributions or redemption of fund shares.</t>
        </is>
      </c>
    </row>
    <row r="82">
      <c r="A82" s="4" t="inlineStr">
        <is>
          <t>Updated Performance Information Location [Text Block]</t>
        </is>
      </c>
      <c r="B82" s="4" t="inlineStr">
        <is>
          <t>Visit
www.royceinvest.com/funds</t>
        </is>
      </c>
    </row>
    <row r="83">
      <c r="A83" s="4" t="inlineStr">
        <is>
          <t>Net Assets</t>
        </is>
      </c>
      <c r="B83" s="5" t="n">
        <v>273000000</v>
      </c>
    </row>
    <row r="84">
      <c r="A84" s="4" t="inlineStr">
        <is>
          <t>Holdings Count | Holdings</t>
        </is>
      </c>
      <c r="B84" s="7" t="n">
        <v>82</v>
      </c>
    </row>
    <row r="85">
      <c r="A85" s="4" t="inlineStr">
        <is>
          <t>Advisory Fees Paid, Amount</t>
        </is>
      </c>
      <c r="B85" s="5" t="n">
        <v>2900000</v>
      </c>
    </row>
    <row r="86">
      <c r="A86" s="4" t="inlineStr">
        <is>
          <t>Investment Company, Portfolio Turnover</t>
        </is>
      </c>
      <c r="B86" s="8" t="n">
        <v>0.36</v>
      </c>
    </row>
    <row r="87">
      <c r="A87" s="4" t="inlineStr">
        <is>
          <t>Additional Fund Statistics [Text Block]</t>
        </is>
      </c>
      <c r="B87" s="4" t="inlineStr">
        <is>
          <t>Key
Fund Statistics As
of/through 12/31/24
Net
Assets (Millions) $273
Number
of Holdings 82
2024
Portfolio Turnover Rate 36%
Advisory
Fees Paid in 2024 (Millions) $2.9</t>
        </is>
      </c>
    </row>
    <row r="88">
      <c r="A88" s="4" t="inlineStr">
        <is>
          <t>Holdings [Text Block]</t>
        </is>
      </c>
      <c r="B88" s="4" t="inlineStr">
        <is>
          <t xml:space="preserve"> Portfolio
Sector Breakdown
Sector Breakdown
Consumer Discretionary 25.0
Financials 21.2
Industrials 19.2
Information Technology 13.6
Energy 10.2
Health Care 6.5
Communication Services 2.0
Consumer Staples 1.9
Real Estate 0.9
Net Cash and Cash Equivalents -0.5</t>
        </is>
      </c>
    </row>
    <row r="89">
      <c r="A89" s="4" t="inlineStr">
        <is>
          <t>Largest Holdings [Text Block]</t>
        </is>
      </c>
      <c r="B89" s="4" t="inlineStr">
        <is>
          <t xml:space="preserve">What
Did the Fund Invest In? Representing
percentage of total net assets of the Fund as of 12/31/24 (%) </t>
        </is>
      </c>
    </row>
    <row r="90">
      <c r="A90" s="4" t="inlineStr">
        <is>
          <t>Royce Capital Fund - Small-Cap Portfolio - Service Class</t>
        </is>
      </c>
      <c r="B90" s="4" t="inlineStr">
        <is>
          <t xml:space="preserve"> </t>
        </is>
      </c>
    </row>
    <row r="91">
      <c r="A91" s="3" t="inlineStr">
        <is>
          <t>Shareholder Report [Line Items]</t>
        </is>
      </c>
      <c r="B91" s="4" t="inlineStr">
        <is>
          <t xml:space="preserve"> </t>
        </is>
      </c>
    </row>
    <row r="92">
      <c r="A92" s="4" t="inlineStr">
        <is>
          <t>Fund Name</t>
        </is>
      </c>
      <c r="B92" s="4" t="inlineStr">
        <is>
          <t>Royce Capital Fund—Small-Cap Portfolio</t>
        </is>
      </c>
    </row>
    <row r="93">
      <c r="A93" s="4" t="inlineStr">
        <is>
          <t>Class Name</t>
        </is>
      </c>
      <c r="B93" s="4" t="inlineStr">
        <is>
          <t>Service Class</t>
        </is>
      </c>
    </row>
    <row r="94">
      <c r="A94" s="4" t="inlineStr">
        <is>
          <t>Trading Symbol</t>
        </is>
      </c>
      <c r="B94" s="4" t="inlineStr">
        <is>
          <t>RCSSX</t>
        </is>
      </c>
    </row>
    <row r="95">
      <c r="A95" s="4" t="inlineStr">
        <is>
          <t>Annual or Semi-Annual Statement [Text Block]</t>
        </is>
      </c>
      <c r="B95" s="4" t="inlineStr">
        <is>
          <t>This
annual shareholder report contains important information about Royce Capital Fund—Small-Cap Portfolio for the period of
January 1, 2024 to December 31,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www.royceinvest.com/literature. You can also request this information by contacting
us at 1-800-221-4268.</t>
        </is>
      </c>
    </row>
    <row r="98">
      <c r="A98" s="4" t="inlineStr">
        <is>
          <t>Additional Information Phone Number</t>
        </is>
      </c>
      <c r="B98" s="4" t="inlineStr">
        <is>
          <t>1-800-221-4268</t>
        </is>
      </c>
    </row>
    <row r="99">
      <c r="A99" s="4" t="inlineStr">
        <is>
          <t>Additional Information Website</t>
        </is>
      </c>
      <c r="B99" s="4" t="inlineStr">
        <is>
          <t>www.royceinvest.com/literature</t>
        </is>
      </c>
    </row>
    <row r="100">
      <c r="A100" s="4" t="inlineStr">
        <is>
          <t>Expenses [Text Block]</t>
        </is>
      </c>
      <c r="B100" s="4" t="inlineStr">
        <is>
          <t>What
Were the Fund’s Costs for the Last Year? Based
on a hypothetical $10,000 investment
FUND/CLASS COSTS
OF A COSTS
PAID AS A PERCENTAGE
Royce Capital Fund—Small-Cap Portfolio—Service Class $ 139 1.37% Reflects
fee waivers and/or expense reimbursements, without which expenses would have been higher.</t>
        </is>
      </c>
    </row>
    <row r="101">
      <c r="A101" s="4" t="inlineStr">
        <is>
          <t>Expenses Paid, Amount</t>
        </is>
      </c>
      <c r="B101" s="5" t="n">
        <v>139</v>
      </c>
    </row>
    <row r="102">
      <c r="A102" s="4" t="inlineStr">
        <is>
          <t>Expense Ratio, Percent</t>
        </is>
      </c>
      <c r="B102" s="6" t="n">
        <v>0.0137</v>
      </c>
    </row>
    <row r="103">
      <c r="A103" s="4" t="inlineStr">
        <is>
          <t>Factors Affecting Performance [Text Block]</t>
        </is>
      </c>
      <c r="B103" s="4" t="inlineStr">
        <is>
          <t>How
Did the Fund Perform Last Year? What Affected the Fund’s Performance?
• Royce
Capital Fund - Small-Cap Portfolio advanced 3.26% for the year, lagging its benchmark,
the Russell 2000 Value Index, which was up 8.05% for the same period.
• The
Fund’s disadvantage versus its benchmark was primarily attributable to stock selection. Top
Contributors to Performance
The
sectors making the largest positive contributions were Financials, Information Technology
and Industrials.
At
the industry level, banks (Financials), electronic equipment, instruments &amp; components
(Information Technology), and professional services (Industrials) contributed most.
The
Fund’s top contributor was Flex.
Stock
selection within Financials contributed most to relative results versus the Russell 2000
Value Index. Top
Detractors from Performance
The
sectors making the largest detractions were Consumer Discretionary, Communication Services
and Materials.
At
the industry level, hotels, restaurants &amp; leisure (Consumer Discretionary), communications
equipment (Information Technology), and marine transportation (Industrials) were the
largest detractors.
The
Fund’s top detractor was Bloomin’ Brands.
An
overweight in Consumer Discretionary detracted most from relative results versus the
Russell 2000 Value Index.</t>
        </is>
      </c>
    </row>
    <row r="104">
      <c r="A104" s="4" t="inlineStr">
        <is>
          <t>Performance Past Does Not Indicate Future [Text]</t>
        </is>
      </c>
      <c r="B104" s="4" t="inlineStr">
        <is>
          <t>Keep
in mind that the Fund’s past performance is not a good predictor of how the Fund will perform in the future.</t>
        </is>
      </c>
    </row>
    <row r="105">
      <c r="A105" s="4" t="inlineStr">
        <is>
          <t>Line Graph [Table Text Block]</t>
        </is>
      </c>
      <c r="B105" s="4" t="inlineStr">
        <is>
          <t>Cumulative
Performance: Value of $10,000 Invested
from 12/31/14 through 12/31/24 ($)
Investment_Value_Date Royce Capital Fund—Small-Cap Portfolio—Service Class Russell 3000 Index Russell 2000 Value Index Russell 2000 Index
31-12-2014 10000 10000 10000 10000
31-01-2015 9429 9721 9583 9678
28-02-2015 10040 10284 10028 10252
31-03-2015 10297 10180 10198 10431
30-04-2015 10144 10226 9980 10165
31-05-2015 9959 10367 10062 10397
30-06-2015 9959 10194 10076 10475
31-07-2015 9678 10364 9798 10353
31-08-2015 9381 9738 9316 9703
30-09-2015 8930 9455 8994 9226
31-10-2015 9244 10201 9498 9746
30-11-2015 9196 10258 9768 10063
31-12-2015 8802 10047 9253 9558
31-01-2016 8611 9480 8631 8718
29-02-2016 8930 9477 8690 8717
31-03-2016 9601 10145 9410 9413
30-04-2016 9324 10208 9610 9561
31-05-2016 9015 10390 9786 9776
30-06-2016 9047 10412 9815 9770
31-07-2016 9526 10825 10345 10353
31-08-2016 9579 10852 10602 10536
30-09-2016 9420 10869 10686 10654
31-10-2016 9026 10634 10334 10147
30-11-2016 10197 11110 11706 11279
31-12-2016 10610 11327 12190 11595
31-01-2017 10377 11540 12103 11641
28-02-2017 10429 11969 12278 11865
31-03-2017 10455 11978 12174 11881
30-04-2017 10338 12105 12222 12011
31-05-2017 9885 12228 11841 11767
30-06-2017 10170 12339 12255 12173
31-07-2017 10002 12571 12333 12264
31-08-2017 9834 12596 12030 12108
30-09-2017 10675 12903 12882 12864
31-10-2017 10701 13184 12898 12973
30-11-2017 11244 13585 13272 13347
31-12-2017 11151 13721 13145 13293
31-01-2018 11203 14444 13307 13641
28-02-2018 10825 13911 12642 13112
31-03-2018 11099 13632 12798 13282
30-04-2018 11034 13684 13020 13397
31-05-2018 11829 14070 13777 14210
30-06-2018 11934 14162 13861 14312
31-07-2018 12247 14632 14106 14561
31-08-2018 12677 15146 14442 15189
30-09-2018 12012 15171 14083 14824
31-10-2018 11099 14054 12822 13214
30-11-2018 11425 14336 13029 13424
31-12-2018 10204 13001 11454 11829
31-01-2019 11305 14117 12707 13160
28-02-2019 11836 14614 13201 13844
31-03-2019 11159 14827 12820 13554
30-04-2019 11743 15419 13305 14015
31-05-2019 10204 14421 12218 12925
30-06-2019 11066 15434 12996 13838
31-07-2019 11225 15664 13017 13918
31-08-2019 10655 15345 12291 13231
30-09-2019 11292 15614 12922 13506
31-10-2019 11464 15950 13235 13862
30-11-2019 11783 16556 13545 14432
31-12-2019 12085 17034 14019 14849
31-01-2020 11285 17016 13263 14372
29-02-2020 9807 15623 11974 13162
31-03-2020 7317 13474 9020 10303
30-04-2020 8102 15259 10132 11718
31-05-2020 8404 16075 10423 12480
30-06-2020 8630 16442 10725 12921
31-07-2020 8645 17376 10946 13279
31-08-2020 9218 18635 11536 14027
30-09-2020 8856 17956 10999 13559
31-10-2020 9098 17569 11393 13843
30-11-2020 10546 19706 13592 16394
31-12-2020 11200 20593 14669 17813
31-01-2021 11447 20501 15441 18709
28-02-2021 12652 21142 16891 19875
31-03-2021 13532 21900 17774 20075
30-04-2021 14042 23029 18134 20496
31-05-2021 14212 23134 18698 20538
30-06-2021 13795 23704 18585 20936
31-07-2021 13594 24105 17919 20180
31-08-2021 13857 24792 18399 20632
30-09-2021 13285 23680 18031 20023
31-10-2021 13718 25281 18718 20875
30-11-2021 13563 24897 18079 20005
31-12-2021 14385 25877 18816 20452
31-01-2022 13369 24354 17719 18483
28-02-2022 13260 23741 18012 18681
31-03-2022 13056 24511 18365 18913
30-04-2022 12321 22311 16939 17039
31-05-2022 12697 22281 17264 17064
30-06-2022 11618 20417 15559 15661
31-07-2022 12947 22333 17065 17296
31-08-2022 12665 21499 16526 16942
30-09-2022 11493 19506 14842 15318
31-10-2022 12978 21105 16710 17005
30-11-2022 13948 22207 17221 17402
31-12-2022 13031 20907 16091 16272
31-01-2023 14130 22347 17626 17858
28-02-2023 14019 21824 17220 17557
31-03-2023 13445 22408 15985 16718
30-04-2023 12840 22647 15586 16417
31-05-2023 12760 22735 15280 16266
30-06-2023 14067 24287 16494 17588
31-07-2023 14831 25158 17738 18664
31-08-2023 14624 24672 16885 17730
30-09-2023 14098 23497 16006 16686
31-10-2023 13621 22874 15051 15548
30-11-2023 14576 25007 16406 16956
31-12-2023 16358 26334 18448 19027
31-01-2024 15695 26625 17610 18287
29-02-2024 16183 28067 18186 19321
31-03-2024 16969 28972 18983 20013
30-04-2024 15869 27697 17773 18604
31-05-2024 16515 29006 18604 19538
30-06-2024 15904 29904 18291 19357
31-07-2024 17894 30460 20520 21324
31-08-2024 17248 31123 20135 21005
30-09-2024 17248 31767 20148 21152
31-10-2024 16777 31533 19832 20846
30-11-2024 18191 33631 21745 23133
31-12-2024 16891 32603 19933 21223</t>
        </is>
      </c>
    </row>
    <row r="106">
      <c r="A106" s="4" t="inlineStr">
        <is>
          <t>Average Annual Return [Table Text Block]</t>
        </is>
      </c>
      <c r="B106" s="4" t="inlineStr">
        <is>
          <t>Average
Annual Total Returns Through
12/31/24 (%) 1-YR 5-YR 10-YR
Service Class 3.26 6.93 5.38
Russell
3000 Index 23.81 13.86 12.55
Russell
2000 Value Index 8.05 7.29 7.14
Russell
2000 Index 11.54 7.40 7.82</t>
        </is>
      </c>
    </row>
    <row r="107">
      <c r="A107" s="4" t="inlineStr">
        <is>
          <t>No Deduction of Taxes [Text Block]</t>
        </is>
      </c>
      <c r="B107" s="4" t="inlineStr">
        <is>
          <t>The graph and
table do not reflect the deduction of taxes that a shareholder would pay on fund distributions or redemption of fund shares.</t>
        </is>
      </c>
    </row>
    <row r="108">
      <c r="A108" s="4" t="inlineStr">
        <is>
          <t>Updated Performance Information Location [Text Block]</t>
        </is>
      </c>
      <c r="B108" s="4" t="inlineStr">
        <is>
          <t>Visit
www.royceinvest.com/funds</t>
        </is>
      </c>
    </row>
    <row r="109">
      <c r="A109" s="4" t="inlineStr">
        <is>
          <t>Net Assets</t>
        </is>
      </c>
      <c r="B109" s="5" t="n">
        <v>273000000</v>
      </c>
    </row>
    <row r="110">
      <c r="A110" s="4" t="inlineStr">
        <is>
          <t>Holdings Count | Holdings</t>
        </is>
      </c>
      <c r="B110" s="7" t="n">
        <v>82</v>
      </c>
    </row>
    <row r="111">
      <c r="A111" s="4" t="inlineStr">
        <is>
          <t>Advisory Fees Paid, Amount</t>
        </is>
      </c>
      <c r="B111" s="5" t="n">
        <v>2900000</v>
      </c>
    </row>
    <row r="112">
      <c r="A112" s="4" t="inlineStr">
        <is>
          <t>Investment Company, Portfolio Turnover</t>
        </is>
      </c>
      <c r="B112" s="8" t="n">
        <v>0.36</v>
      </c>
    </row>
    <row r="113">
      <c r="A113" s="4" t="inlineStr">
        <is>
          <t>Additional Fund Statistics [Text Block]</t>
        </is>
      </c>
      <c r="B113" s="4" t="inlineStr">
        <is>
          <t>Key
Fund Statistics As
of/through 12/31/24
Net
Assets (Millions) $273
Number
of Holdings 82
2024
Portfolio Turnover Rate 36%
Advisory
Fees Paid in 2024 (Millions) $2.9</t>
        </is>
      </c>
    </row>
    <row r="114">
      <c r="A114" s="4" t="inlineStr">
        <is>
          <t>Holdings [Text Block]</t>
        </is>
      </c>
      <c r="B114" s="4" t="inlineStr">
        <is>
          <t>Portfolio
Sector Breakdown
Portfolio Sector Breakdown
Consumer Discretionary 25.0
Financials 21.2
Industrials 19.2
Information Technology 13.6
Energy 10.2
Health Care 6.5
Communication Services 2.0
Consumer Staples 1.9
Real Estate 0.9
Net Cash and Cash Equivalents -0.5</t>
        </is>
      </c>
    </row>
    <row r="115">
      <c r="A115" s="4" t="inlineStr">
        <is>
          <t>Largest Holdings [Text Block]</t>
        </is>
      </c>
      <c r="B115" s="4" t="inlineStr">
        <is>
          <t xml:space="preserve">What
Did the Fund Invest In? Representing
percentage of total net assets of the Fund as of 12/31/2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50"/>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 width="16" customWidth="1" min="32" max="32"/>
    <col width="16" customWidth="1" min="33" max="33"/>
    <col width="16" customWidth="1" min="34" max="34"/>
    <col width="16" customWidth="1" min="35" max="35"/>
    <col width="16" customWidth="1" min="36" max="36"/>
    <col width="16" customWidth="1" min="37" max="37"/>
    <col width="16" customWidth="1" min="38" max="38"/>
    <col width="16" customWidth="1" min="39" max="39"/>
    <col width="16" customWidth="1" min="40" max="40"/>
    <col width="16" customWidth="1" min="41" max="41"/>
    <col width="16" customWidth="1" min="42" max="42"/>
    <col width="16" customWidth="1" min="43" max="43"/>
    <col width="16" customWidth="1" min="44" max="44"/>
    <col width="16" customWidth="1" min="45" max="45"/>
    <col width="16" customWidth="1" min="46" max="46"/>
    <col width="16" customWidth="1" min="47" max="47"/>
    <col width="16" customWidth="1" min="48" max="48"/>
    <col width="16" customWidth="1" min="49" max="49"/>
    <col width="16" customWidth="1" min="50" max="50"/>
    <col width="16" customWidth="1" min="51" max="51"/>
    <col width="16" customWidth="1" min="52" max="52"/>
    <col width="16" customWidth="1" min="53" max="53"/>
    <col width="16" customWidth="1" min="54" max="54"/>
    <col width="16" customWidth="1" min="55" max="55"/>
    <col width="16" customWidth="1" min="56" max="56"/>
    <col width="16" customWidth="1" min="57" max="57"/>
    <col width="16" customWidth="1" min="58" max="58"/>
    <col width="16" customWidth="1" min="59" max="59"/>
    <col width="16" customWidth="1" min="60" max="60"/>
    <col width="16" customWidth="1" min="61" max="61"/>
    <col width="16" customWidth="1" min="62" max="62"/>
    <col width="16" customWidth="1" min="63" max="63"/>
    <col width="16" customWidth="1" min="64" max="64"/>
    <col width="16" customWidth="1" min="65" max="65"/>
    <col width="16" customWidth="1" min="66" max="66"/>
    <col width="16" customWidth="1" min="67" max="67"/>
    <col width="16" customWidth="1" min="68" max="68"/>
    <col width="16" customWidth="1" min="69" max="69"/>
    <col width="16" customWidth="1" min="70" max="70"/>
    <col width="16" customWidth="1" min="71" max="71"/>
    <col width="16" customWidth="1" min="72" max="72"/>
    <col width="16" customWidth="1" min="73" max="73"/>
    <col width="16" customWidth="1" min="74" max="74"/>
    <col width="16" customWidth="1" min="75" max="75"/>
    <col width="16" customWidth="1" min="76" max="76"/>
    <col width="16" customWidth="1" min="77" max="77"/>
    <col width="16" customWidth="1" min="78" max="78"/>
    <col width="16" customWidth="1" min="79" max="79"/>
    <col width="16" customWidth="1" min="80" max="80"/>
    <col width="16" customWidth="1" min="81" max="81"/>
    <col width="16" customWidth="1" min="82" max="82"/>
    <col width="16" customWidth="1" min="83" max="83"/>
    <col width="16" customWidth="1" min="84" max="84"/>
    <col width="16" customWidth="1" min="85" max="85"/>
    <col width="16" customWidth="1" min="86" max="86"/>
    <col width="16" customWidth="1" min="87" max="87"/>
    <col width="16" customWidth="1" min="88" max="88"/>
    <col width="16" customWidth="1" min="89" max="89"/>
    <col width="16" customWidth="1" min="90" max="90"/>
    <col width="16" customWidth="1" min="91" max="91"/>
    <col width="16" customWidth="1" min="92" max="92"/>
    <col width="16" customWidth="1" min="93" max="93"/>
    <col width="16" customWidth="1" min="94" max="94"/>
    <col width="16" customWidth="1" min="95" max="95"/>
    <col width="16" customWidth="1" min="96" max="96"/>
    <col width="16" customWidth="1" min="97" max="97"/>
    <col width="16" customWidth="1" min="98" max="98"/>
    <col width="16" customWidth="1" min="99" max="99"/>
    <col width="16" customWidth="1" min="100" max="100"/>
    <col width="16" customWidth="1" min="101" max="101"/>
    <col width="17" customWidth="1" min="102" max="102"/>
    <col width="17" customWidth="1" min="103" max="103"/>
    <col width="17" customWidth="1" min="104" max="104"/>
    <col width="17" customWidth="1" min="105" max="105"/>
    <col width="17" customWidth="1" min="106" max="106"/>
    <col width="17" customWidth="1" min="107" max="107"/>
    <col width="17" customWidth="1" min="108" max="108"/>
    <col width="17" customWidth="1" min="109" max="109"/>
    <col width="17" customWidth="1" min="110" max="110"/>
    <col width="17" customWidth="1" min="111" max="111"/>
    <col width="17" customWidth="1" min="112" max="112"/>
    <col width="17" customWidth="1" min="113" max="113"/>
    <col width="17" customWidth="1" min="114" max="114"/>
    <col width="17" customWidth="1" min="115" max="115"/>
    <col width="17" customWidth="1" min="116" max="116"/>
    <col width="17" customWidth="1" min="117" max="117"/>
    <col width="17" customWidth="1" min="118" max="118"/>
    <col width="17" customWidth="1" min="119" max="119"/>
    <col width="17" customWidth="1" min="120" max="120"/>
    <col width="17" customWidth="1" min="121" max="121"/>
    <col width="17" customWidth="1" min="122" max="122"/>
  </cols>
  <sheetData>
    <row r="1">
      <c r="A1" s="1" t="inlineStr">
        <is>
          <t>Shareholder Report, Line Graph (Details) - USD ($)</t>
        </is>
      </c>
      <c r="C1" s="2" t="inlineStr">
        <is>
          <t>1 Months Ended</t>
        </is>
      </c>
      <c r="D1" s="2" t="inlineStr">
        <is>
          <t>2 Months Ended</t>
        </is>
      </c>
      <c r="E1" s="2" t="inlineStr">
        <is>
          <t>3 Months Ended</t>
        </is>
      </c>
      <c r="F1" s="2" t="inlineStr">
        <is>
          <t>4 Months Ended</t>
        </is>
      </c>
      <c r="G1" s="2" t="inlineStr">
        <is>
          <t>5 Months Ended</t>
        </is>
      </c>
      <c r="H1" s="2" t="inlineStr">
        <is>
          <t>6 Months Ended</t>
        </is>
      </c>
      <c r="I1" s="2" t="inlineStr">
        <is>
          <t>7 Months Ended</t>
        </is>
      </c>
      <c r="J1" s="2" t="inlineStr">
        <is>
          <t>8 Months Ended</t>
        </is>
      </c>
      <c r="K1" s="2" t="inlineStr">
        <is>
          <t>9 Months Ended</t>
        </is>
      </c>
      <c r="L1" s="2" t="inlineStr">
        <is>
          <t>10 Months Ended</t>
        </is>
      </c>
      <c r="M1" s="2" t="inlineStr">
        <is>
          <t>11 Months Ended</t>
        </is>
      </c>
      <c r="N1" s="2" t="inlineStr">
        <is>
          <t>12 Months Ended</t>
        </is>
      </c>
      <c r="O1" s="2" t="inlineStr">
        <is>
          <t>13 Months Ended</t>
        </is>
      </c>
      <c r="P1" s="2" t="inlineStr">
        <is>
          <t>14 Months Ended</t>
        </is>
      </c>
      <c r="Q1" s="2" t="inlineStr">
        <is>
          <t>15 Months Ended</t>
        </is>
      </c>
      <c r="R1" s="2" t="inlineStr">
        <is>
          <t>16 Months Ended</t>
        </is>
      </c>
      <c r="S1" s="2" t="inlineStr">
        <is>
          <t>17 Months Ended</t>
        </is>
      </c>
      <c r="T1" s="2" t="inlineStr">
        <is>
          <t>18 Months Ended</t>
        </is>
      </c>
      <c r="U1" s="2" t="inlineStr">
        <is>
          <t>19 Months Ended</t>
        </is>
      </c>
      <c r="V1" s="2" t="inlineStr">
        <is>
          <t>20 Months Ended</t>
        </is>
      </c>
      <c r="W1" s="2" t="inlineStr">
        <is>
          <t>21 Months Ended</t>
        </is>
      </c>
      <c r="X1" s="2" t="inlineStr">
        <is>
          <t>22 Months Ended</t>
        </is>
      </c>
      <c r="Y1" s="2" t="inlineStr">
        <is>
          <t>23 Months Ended</t>
        </is>
      </c>
      <c r="Z1" s="2" t="inlineStr">
        <is>
          <t>24 Months Ended</t>
        </is>
      </c>
      <c r="AA1" s="2" t="inlineStr">
        <is>
          <t>25 Months Ended</t>
        </is>
      </c>
      <c r="AB1" s="2" t="inlineStr">
        <is>
          <t>26 Months Ended</t>
        </is>
      </c>
      <c r="AC1" s="2" t="inlineStr">
        <is>
          <t>27 Months Ended</t>
        </is>
      </c>
      <c r="AD1" s="2" t="inlineStr">
        <is>
          <t>28 Months Ended</t>
        </is>
      </c>
      <c r="AE1" s="2" t="inlineStr">
        <is>
          <t>29 Months Ended</t>
        </is>
      </c>
      <c r="AF1" s="2" t="inlineStr">
        <is>
          <t>30 Months Ended</t>
        </is>
      </c>
      <c r="AG1" s="2" t="inlineStr">
        <is>
          <t>31 Months Ended</t>
        </is>
      </c>
      <c r="AH1" s="2" t="inlineStr">
        <is>
          <t>32 Months Ended</t>
        </is>
      </c>
      <c r="AI1" s="2" t="inlineStr">
        <is>
          <t>33 Months Ended</t>
        </is>
      </c>
      <c r="AJ1" s="2" t="inlineStr">
        <is>
          <t>34 Months Ended</t>
        </is>
      </c>
      <c r="AK1" s="2" t="inlineStr">
        <is>
          <t>35 Months Ended</t>
        </is>
      </c>
      <c r="AL1" s="2" t="inlineStr">
        <is>
          <t>36 Months Ended</t>
        </is>
      </c>
      <c r="AM1" s="2" t="inlineStr">
        <is>
          <t>37 Months Ended</t>
        </is>
      </c>
      <c r="AN1" s="2" t="inlineStr">
        <is>
          <t>38 Months Ended</t>
        </is>
      </c>
      <c r="AO1" s="2" t="inlineStr">
        <is>
          <t>39 Months Ended</t>
        </is>
      </c>
      <c r="AP1" s="2" t="inlineStr">
        <is>
          <t>40 Months Ended</t>
        </is>
      </c>
      <c r="AQ1" s="2" t="inlineStr">
        <is>
          <t>41 Months Ended</t>
        </is>
      </c>
      <c r="AR1" s="2" t="inlineStr">
        <is>
          <t>42 Months Ended</t>
        </is>
      </c>
      <c r="AS1" s="2" t="inlineStr">
        <is>
          <t>43 Months Ended</t>
        </is>
      </c>
      <c r="AT1" s="2" t="inlineStr">
        <is>
          <t>44 Months Ended</t>
        </is>
      </c>
      <c r="AU1" s="2" t="inlineStr">
        <is>
          <t>45 Months Ended</t>
        </is>
      </c>
      <c r="AV1" s="2" t="inlineStr">
        <is>
          <t>46 Months Ended</t>
        </is>
      </c>
      <c r="AW1" s="2" t="inlineStr">
        <is>
          <t>47 Months Ended</t>
        </is>
      </c>
      <c r="AX1" s="2" t="inlineStr">
        <is>
          <t>48 Months Ended</t>
        </is>
      </c>
      <c r="AY1" s="2" t="inlineStr">
        <is>
          <t>49 Months Ended</t>
        </is>
      </c>
      <c r="AZ1" s="2" t="inlineStr">
        <is>
          <t>50 Months Ended</t>
        </is>
      </c>
      <c r="BA1" s="2" t="inlineStr">
        <is>
          <t>51 Months Ended</t>
        </is>
      </c>
      <c r="BB1" s="2" t="inlineStr">
        <is>
          <t>52 Months Ended</t>
        </is>
      </c>
      <c r="BC1" s="2" t="inlineStr">
        <is>
          <t>53 Months Ended</t>
        </is>
      </c>
      <c r="BD1" s="2" t="inlineStr">
        <is>
          <t>54 Months Ended</t>
        </is>
      </c>
      <c r="BE1" s="2" t="inlineStr">
        <is>
          <t>55 Months Ended</t>
        </is>
      </c>
      <c r="BF1" s="2" t="inlineStr">
        <is>
          <t>56 Months Ended</t>
        </is>
      </c>
      <c r="BG1" s="2" t="inlineStr">
        <is>
          <t>57 Months Ended</t>
        </is>
      </c>
      <c r="BH1" s="2" t="inlineStr">
        <is>
          <t>58 Months Ended</t>
        </is>
      </c>
      <c r="BI1" s="2" t="inlineStr">
        <is>
          <t>59 Months Ended</t>
        </is>
      </c>
      <c r="BJ1" s="2" t="inlineStr">
        <is>
          <t>60 Months Ended</t>
        </is>
      </c>
      <c r="BK1" s="2" t="inlineStr">
        <is>
          <t>61 Months Ended</t>
        </is>
      </c>
      <c r="BL1" s="2" t="inlineStr">
        <is>
          <t>62 Months Ended</t>
        </is>
      </c>
      <c r="BM1" s="2" t="inlineStr">
        <is>
          <t>63 Months Ended</t>
        </is>
      </c>
      <c r="BN1" s="2" t="inlineStr">
        <is>
          <t>64 Months Ended</t>
        </is>
      </c>
      <c r="BO1" s="2" t="inlineStr">
        <is>
          <t>65 Months Ended</t>
        </is>
      </c>
      <c r="BP1" s="2" t="inlineStr">
        <is>
          <t>66 Months Ended</t>
        </is>
      </c>
      <c r="BQ1" s="2" t="inlineStr">
        <is>
          <t>67 Months Ended</t>
        </is>
      </c>
      <c r="BR1" s="2" t="inlineStr">
        <is>
          <t>68 Months Ended</t>
        </is>
      </c>
      <c r="BS1" s="2" t="inlineStr">
        <is>
          <t>69 Months Ended</t>
        </is>
      </c>
      <c r="BT1" s="2" t="inlineStr">
        <is>
          <t>70 Months Ended</t>
        </is>
      </c>
      <c r="BU1" s="2" t="inlineStr">
        <is>
          <t>71 Months Ended</t>
        </is>
      </c>
      <c r="BV1" s="2" t="inlineStr">
        <is>
          <t>72 Months Ended</t>
        </is>
      </c>
      <c r="BW1" s="2" t="inlineStr">
        <is>
          <t>73 Months Ended</t>
        </is>
      </c>
      <c r="BX1" s="2" t="inlineStr">
        <is>
          <t>74 Months Ended</t>
        </is>
      </c>
      <c r="BY1" s="2" t="inlineStr">
        <is>
          <t>75 Months Ended</t>
        </is>
      </c>
      <c r="BZ1" s="2" t="inlineStr">
        <is>
          <t>76 Months Ended</t>
        </is>
      </c>
      <c r="CA1" s="2" t="inlineStr">
        <is>
          <t>77 Months Ended</t>
        </is>
      </c>
      <c r="CB1" s="2" t="inlineStr">
        <is>
          <t>78 Months Ended</t>
        </is>
      </c>
      <c r="CC1" s="2" t="inlineStr">
        <is>
          <t>79 Months Ended</t>
        </is>
      </c>
      <c r="CD1" s="2" t="inlineStr">
        <is>
          <t>80 Months Ended</t>
        </is>
      </c>
      <c r="CE1" s="2" t="inlineStr">
        <is>
          <t>81 Months Ended</t>
        </is>
      </c>
      <c r="CF1" s="2" t="inlineStr">
        <is>
          <t>82 Months Ended</t>
        </is>
      </c>
      <c r="CG1" s="2" t="inlineStr">
        <is>
          <t>83 Months Ended</t>
        </is>
      </c>
      <c r="CH1" s="2" t="inlineStr">
        <is>
          <t>84 Months Ended</t>
        </is>
      </c>
      <c r="CI1" s="2" t="inlineStr">
        <is>
          <t>85 Months Ended</t>
        </is>
      </c>
      <c r="CJ1" s="2" t="inlineStr">
        <is>
          <t>86 Months Ended</t>
        </is>
      </c>
      <c r="CK1" s="2" t="inlineStr">
        <is>
          <t>87 Months Ended</t>
        </is>
      </c>
      <c r="CL1" s="2" t="inlineStr">
        <is>
          <t>88 Months Ended</t>
        </is>
      </c>
      <c r="CM1" s="2" t="inlineStr">
        <is>
          <t>89 Months Ended</t>
        </is>
      </c>
      <c r="CN1" s="2" t="inlineStr">
        <is>
          <t>90 Months Ended</t>
        </is>
      </c>
      <c r="CO1" s="2" t="inlineStr">
        <is>
          <t>91 Months Ended</t>
        </is>
      </c>
      <c r="CP1" s="2" t="inlineStr">
        <is>
          <t>92 Months Ended</t>
        </is>
      </c>
      <c r="CQ1" s="2" t="inlineStr">
        <is>
          <t>93 Months Ended</t>
        </is>
      </c>
      <c r="CR1" s="2" t="inlineStr">
        <is>
          <t>94 Months Ended</t>
        </is>
      </c>
      <c r="CS1" s="2" t="inlineStr">
        <is>
          <t>95 Months Ended</t>
        </is>
      </c>
      <c r="CT1" s="2" t="inlineStr">
        <is>
          <t>96 Months Ended</t>
        </is>
      </c>
      <c r="CU1" s="2" t="inlineStr">
        <is>
          <t>97 Months Ended</t>
        </is>
      </c>
      <c r="CV1" s="2" t="inlineStr">
        <is>
          <t>98 Months Ended</t>
        </is>
      </c>
      <c r="CW1" s="2" t="inlineStr">
        <is>
          <t>99 Months Ended</t>
        </is>
      </c>
      <c r="CX1" s="2" t="inlineStr">
        <is>
          <t>100 Months Ended</t>
        </is>
      </c>
      <c r="CY1" s="2" t="inlineStr">
        <is>
          <t>101 Months Ended</t>
        </is>
      </c>
      <c r="CZ1" s="2" t="inlineStr">
        <is>
          <t>102 Months Ended</t>
        </is>
      </c>
      <c r="DA1" s="2" t="inlineStr">
        <is>
          <t>103 Months Ended</t>
        </is>
      </c>
      <c r="DB1" s="2" t="inlineStr">
        <is>
          <t>104 Months Ended</t>
        </is>
      </c>
      <c r="DC1" s="2" t="inlineStr">
        <is>
          <t>105 Months Ended</t>
        </is>
      </c>
      <c r="DD1" s="2" t="inlineStr">
        <is>
          <t>106 Months Ended</t>
        </is>
      </c>
      <c r="DE1" s="2" t="inlineStr">
        <is>
          <t>107 Months Ended</t>
        </is>
      </c>
      <c r="DF1" s="2" t="inlineStr">
        <is>
          <t>108 Months Ended</t>
        </is>
      </c>
      <c r="DG1" s="2" t="inlineStr">
        <is>
          <t>109 Months Ended</t>
        </is>
      </c>
      <c r="DH1" s="2" t="inlineStr">
        <is>
          <t>110 Months Ended</t>
        </is>
      </c>
      <c r="DI1" s="2" t="inlineStr">
        <is>
          <t>111 Months Ended</t>
        </is>
      </c>
      <c r="DJ1" s="2" t="inlineStr">
        <is>
          <t>112 Months Ended</t>
        </is>
      </c>
      <c r="DK1" s="2" t="inlineStr">
        <is>
          <t>113 Months Ended</t>
        </is>
      </c>
      <c r="DL1" s="2" t="inlineStr">
        <is>
          <t>114 Months Ended</t>
        </is>
      </c>
      <c r="DM1" s="2" t="inlineStr">
        <is>
          <t>115 Months Ended</t>
        </is>
      </c>
      <c r="DN1" s="2" t="inlineStr">
        <is>
          <t>116 Months Ended</t>
        </is>
      </c>
      <c r="DO1" s="2" t="inlineStr">
        <is>
          <t>117 Months Ended</t>
        </is>
      </c>
      <c r="DP1" s="2" t="inlineStr">
        <is>
          <t>118 Months Ended</t>
        </is>
      </c>
      <c r="DQ1" s="2" t="inlineStr">
        <is>
          <t>119 Months Ended</t>
        </is>
      </c>
      <c r="DR1" s="2" t="inlineStr">
        <is>
          <t>120 Months Ended</t>
        </is>
      </c>
    </row>
    <row r="2">
      <c r="B2" s="2" t="inlineStr">
        <is>
          <t>Dec. 31, 2014</t>
        </is>
      </c>
      <c r="C2" s="2" t="inlineStr">
        <is>
          <t>Jan. 31, 2015</t>
        </is>
      </c>
      <c r="D2" s="2" t="inlineStr">
        <is>
          <t>Feb. 28, 2015</t>
        </is>
      </c>
      <c r="E2" s="2" t="inlineStr">
        <is>
          <t>Mar. 31, 2015</t>
        </is>
      </c>
      <c r="F2" s="2" t="inlineStr">
        <is>
          <t>Apr. 30, 2015</t>
        </is>
      </c>
      <c r="G2" s="2" t="inlineStr">
        <is>
          <t>May 31, 2015</t>
        </is>
      </c>
      <c r="H2" s="2" t="inlineStr">
        <is>
          <t>Jun. 30, 2015</t>
        </is>
      </c>
      <c r="I2" s="2" t="inlineStr">
        <is>
          <t>Jul. 31, 2015</t>
        </is>
      </c>
      <c r="J2" s="2" t="inlineStr">
        <is>
          <t>Aug. 31, 2015</t>
        </is>
      </c>
      <c r="K2" s="2" t="inlineStr">
        <is>
          <t>Sep. 30, 2015</t>
        </is>
      </c>
      <c r="L2" s="2" t="inlineStr">
        <is>
          <t>Oct. 31, 2015</t>
        </is>
      </c>
      <c r="M2" s="2" t="inlineStr">
        <is>
          <t>Nov. 30, 2015</t>
        </is>
      </c>
      <c r="N2" s="2" t="inlineStr">
        <is>
          <t>Dec. 31, 2015</t>
        </is>
      </c>
      <c r="O2" s="2" t="inlineStr">
        <is>
          <t>Jan. 31, 2016</t>
        </is>
      </c>
      <c r="P2" s="2" t="inlineStr">
        <is>
          <t>Feb. 29, 2016</t>
        </is>
      </c>
      <c r="Q2" s="2" t="inlineStr">
        <is>
          <t>Mar. 31, 2016</t>
        </is>
      </c>
      <c r="R2" s="2" t="inlineStr">
        <is>
          <t>Apr. 30, 2016</t>
        </is>
      </c>
      <c r="S2" s="2" t="inlineStr">
        <is>
          <t>May 31, 2016</t>
        </is>
      </c>
      <c r="T2" s="2" t="inlineStr">
        <is>
          <t>Jun. 30, 2016</t>
        </is>
      </c>
      <c r="U2" s="2" t="inlineStr">
        <is>
          <t>Jul. 31, 2016</t>
        </is>
      </c>
      <c r="V2" s="2" t="inlineStr">
        <is>
          <t>Aug. 31, 2016</t>
        </is>
      </c>
      <c r="W2" s="2" t="inlineStr">
        <is>
          <t>Sep. 30, 2016</t>
        </is>
      </c>
      <c r="X2" s="2" t="inlineStr">
        <is>
          <t>Oct. 31, 2016</t>
        </is>
      </c>
      <c r="Y2" s="2" t="inlineStr">
        <is>
          <t>Nov. 30, 2016</t>
        </is>
      </c>
      <c r="Z2" s="2" t="inlineStr">
        <is>
          <t>Dec. 31, 2016</t>
        </is>
      </c>
      <c r="AA2" s="2" t="inlineStr">
        <is>
          <t>Jan. 31, 2017</t>
        </is>
      </c>
      <c r="AB2" s="2" t="inlineStr">
        <is>
          <t>Feb. 28, 2017</t>
        </is>
      </c>
      <c r="AC2" s="2" t="inlineStr">
        <is>
          <t>Mar. 31, 2017</t>
        </is>
      </c>
      <c r="AD2" s="2" t="inlineStr">
        <is>
          <t>Apr. 30, 2017</t>
        </is>
      </c>
      <c r="AE2" s="2" t="inlineStr">
        <is>
          <t>May 31, 2017</t>
        </is>
      </c>
      <c r="AF2" s="2" t="inlineStr">
        <is>
          <t>Jun. 30, 2017</t>
        </is>
      </c>
      <c r="AG2" s="2" t="inlineStr">
        <is>
          <t>Jul. 31, 2017</t>
        </is>
      </c>
      <c r="AH2" s="2" t="inlineStr">
        <is>
          <t>Aug. 31, 2017</t>
        </is>
      </c>
      <c r="AI2" s="2" t="inlineStr">
        <is>
          <t>Sep. 30, 2017</t>
        </is>
      </c>
      <c r="AJ2" s="2" t="inlineStr">
        <is>
          <t>Oct. 31, 2017</t>
        </is>
      </c>
      <c r="AK2" s="2" t="inlineStr">
        <is>
          <t>Nov. 30, 2017</t>
        </is>
      </c>
      <c r="AL2" s="2" t="inlineStr">
        <is>
          <t>Dec. 31, 2017</t>
        </is>
      </c>
      <c r="AM2" s="2" t="inlineStr">
        <is>
          <t>Jan. 31, 2018</t>
        </is>
      </c>
      <c r="AN2" s="2" t="inlineStr">
        <is>
          <t>Feb. 28, 2018</t>
        </is>
      </c>
      <c r="AO2" s="2" t="inlineStr">
        <is>
          <t>Mar. 31, 2018</t>
        </is>
      </c>
      <c r="AP2" s="2" t="inlineStr">
        <is>
          <t>Apr. 30, 2018</t>
        </is>
      </c>
      <c r="AQ2" s="2" t="inlineStr">
        <is>
          <t>May 31, 2018</t>
        </is>
      </c>
      <c r="AR2" s="2" t="inlineStr">
        <is>
          <t>Jun. 30, 2018</t>
        </is>
      </c>
      <c r="AS2" s="2" t="inlineStr">
        <is>
          <t>Jul. 31, 2018</t>
        </is>
      </c>
      <c r="AT2" s="2" t="inlineStr">
        <is>
          <t>Aug. 31, 2018</t>
        </is>
      </c>
      <c r="AU2" s="2" t="inlineStr">
        <is>
          <t>Sep. 30, 2018</t>
        </is>
      </c>
      <c r="AV2" s="2" t="inlineStr">
        <is>
          <t>Oct. 31, 2018</t>
        </is>
      </c>
      <c r="AW2" s="2" t="inlineStr">
        <is>
          <t>Nov. 30, 2018</t>
        </is>
      </c>
      <c r="AX2" s="2" t="inlineStr">
        <is>
          <t>Dec. 31, 2018</t>
        </is>
      </c>
      <c r="AY2" s="2" t="inlineStr">
        <is>
          <t>Jan. 31, 2019</t>
        </is>
      </c>
      <c r="AZ2" s="2" t="inlineStr">
        <is>
          <t>Feb. 28, 2019</t>
        </is>
      </c>
      <c r="BA2" s="2" t="inlineStr">
        <is>
          <t>Mar. 31, 2019</t>
        </is>
      </c>
      <c r="BB2" s="2" t="inlineStr">
        <is>
          <t>Apr. 30, 2019</t>
        </is>
      </c>
      <c r="BC2" s="2" t="inlineStr">
        <is>
          <t>May 31, 2019</t>
        </is>
      </c>
      <c r="BD2" s="2" t="inlineStr">
        <is>
          <t>Jun. 30, 2019</t>
        </is>
      </c>
      <c r="BE2" s="2" t="inlineStr">
        <is>
          <t>Jul. 31, 2019</t>
        </is>
      </c>
      <c r="BF2" s="2" t="inlineStr">
        <is>
          <t>Aug. 31, 2019</t>
        </is>
      </c>
      <c r="BG2" s="2" t="inlineStr">
        <is>
          <t>Sep. 30, 2019</t>
        </is>
      </c>
      <c r="BH2" s="2" t="inlineStr">
        <is>
          <t>Oct. 31, 2019</t>
        </is>
      </c>
      <c r="BI2" s="2" t="inlineStr">
        <is>
          <t>Nov. 30, 2019</t>
        </is>
      </c>
      <c r="BJ2" s="2" t="inlineStr">
        <is>
          <t>Dec. 31, 2019</t>
        </is>
      </c>
      <c r="BK2" s="2" t="inlineStr">
        <is>
          <t>Jan. 31, 2020</t>
        </is>
      </c>
      <c r="BL2" s="2" t="inlineStr">
        <is>
          <t>Feb. 29, 2020</t>
        </is>
      </c>
      <c r="BM2" s="2" t="inlineStr">
        <is>
          <t>Mar. 31, 2020</t>
        </is>
      </c>
      <c r="BN2" s="2" t="inlineStr">
        <is>
          <t>Apr. 30, 2020</t>
        </is>
      </c>
      <c r="BO2" s="2" t="inlineStr">
        <is>
          <t>May 31, 2020</t>
        </is>
      </c>
      <c r="BP2" s="2" t="inlineStr">
        <is>
          <t>Jun. 30, 2020</t>
        </is>
      </c>
      <c r="BQ2" s="2" t="inlineStr">
        <is>
          <t>Jul. 31, 2020</t>
        </is>
      </c>
      <c r="BR2" s="2" t="inlineStr">
        <is>
          <t>Aug. 31, 2020</t>
        </is>
      </c>
      <c r="BS2" s="2" t="inlineStr">
        <is>
          <t>Sep. 30, 2020</t>
        </is>
      </c>
      <c r="BT2" s="2" t="inlineStr">
        <is>
          <t>Oct. 31, 2020</t>
        </is>
      </c>
      <c r="BU2" s="2" t="inlineStr">
        <is>
          <t>Nov. 30, 2020</t>
        </is>
      </c>
      <c r="BV2" s="2" t="inlineStr">
        <is>
          <t>Dec. 31, 2020</t>
        </is>
      </c>
      <c r="BW2" s="2" t="inlineStr">
        <is>
          <t>Jan. 31, 2021</t>
        </is>
      </c>
      <c r="BX2" s="2" t="inlineStr">
        <is>
          <t>Feb. 28, 2021</t>
        </is>
      </c>
      <c r="BY2" s="2" t="inlineStr">
        <is>
          <t>Mar. 31, 2021</t>
        </is>
      </c>
      <c r="BZ2" s="2" t="inlineStr">
        <is>
          <t>Apr. 30, 2021</t>
        </is>
      </c>
      <c r="CA2" s="2" t="inlineStr">
        <is>
          <t>May 31, 2021</t>
        </is>
      </c>
      <c r="CB2" s="2" t="inlineStr">
        <is>
          <t>Jun. 30, 2021</t>
        </is>
      </c>
      <c r="CC2" s="2" t="inlineStr">
        <is>
          <t>Jul. 31, 2021</t>
        </is>
      </c>
      <c r="CD2" s="2" t="inlineStr">
        <is>
          <t>Aug. 31, 2021</t>
        </is>
      </c>
      <c r="CE2" s="2" t="inlineStr">
        <is>
          <t>Sep. 30, 2021</t>
        </is>
      </c>
      <c r="CF2" s="2" t="inlineStr">
        <is>
          <t>Oct. 31, 2021</t>
        </is>
      </c>
      <c r="CG2" s="2" t="inlineStr">
        <is>
          <t>Nov. 30, 2021</t>
        </is>
      </c>
      <c r="CH2" s="2" t="inlineStr">
        <is>
          <t>Dec. 31, 2021</t>
        </is>
      </c>
      <c r="CI2" s="2" t="inlineStr">
        <is>
          <t>Jan. 31, 2022</t>
        </is>
      </c>
      <c r="CJ2" s="2" t="inlineStr">
        <is>
          <t>Feb. 28, 2022</t>
        </is>
      </c>
      <c r="CK2" s="2" t="inlineStr">
        <is>
          <t>Mar. 31, 2022</t>
        </is>
      </c>
      <c r="CL2" s="2" t="inlineStr">
        <is>
          <t>Apr. 30, 2022</t>
        </is>
      </c>
      <c r="CM2" s="2" t="inlineStr">
        <is>
          <t>May 31, 2022</t>
        </is>
      </c>
      <c r="CN2" s="2" t="inlineStr">
        <is>
          <t>Jun. 30, 2022</t>
        </is>
      </c>
      <c r="CO2" s="2" t="inlineStr">
        <is>
          <t>Jul. 31, 2022</t>
        </is>
      </c>
      <c r="CP2" s="2" t="inlineStr">
        <is>
          <t>Aug. 31, 2022</t>
        </is>
      </c>
      <c r="CQ2" s="2" t="inlineStr">
        <is>
          <t>Sep. 30, 2022</t>
        </is>
      </c>
      <c r="CR2" s="2" t="inlineStr">
        <is>
          <t>Oct. 31, 2022</t>
        </is>
      </c>
      <c r="CS2" s="2" t="inlineStr">
        <is>
          <t>Nov. 30, 2022</t>
        </is>
      </c>
      <c r="CT2" s="2" t="inlineStr">
        <is>
          <t>Dec. 31, 2022</t>
        </is>
      </c>
      <c r="CU2" s="2" t="inlineStr">
        <is>
          <t>Jan. 31, 2023</t>
        </is>
      </c>
      <c r="CV2" s="2" t="inlineStr">
        <is>
          <t>Feb. 28, 2023</t>
        </is>
      </c>
      <c r="CW2" s="2" t="inlineStr">
        <is>
          <t>Mar. 31, 2023</t>
        </is>
      </c>
      <c r="CX2" s="2" t="inlineStr">
        <is>
          <t>Apr. 30, 2023</t>
        </is>
      </c>
      <c r="CY2" s="2" t="inlineStr">
        <is>
          <t>May 31, 2023</t>
        </is>
      </c>
      <c r="CZ2" s="2" t="inlineStr">
        <is>
          <t>Jun. 30, 2023</t>
        </is>
      </c>
      <c r="DA2" s="2" t="inlineStr">
        <is>
          <t>Jul. 31, 2023</t>
        </is>
      </c>
      <c r="DB2" s="2" t="inlineStr">
        <is>
          <t>Aug. 31, 2023</t>
        </is>
      </c>
      <c r="DC2" s="2" t="inlineStr">
        <is>
          <t>Sep. 30, 2023</t>
        </is>
      </c>
      <c r="DD2" s="2" t="inlineStr">
        <is>
          <t>Oct. 31, 2023</t>
        </is>
      </c>
      <c r="DE2" s="2" t="inlineStr">
        <is>
          <t>Nov. 30, 2023</t>
        </is>
      </c>
      <c r="DF2" s="2" t="inlineStr">
        <is>
          <t>Dec. 31, 2023</t>
        </is>
      </c>
      <c r="DG2" s="2" t="inlineStr">
        <is>
          <t>Jan. 31, 2024</t>
        </is>
      </c>
      <c r="DH2" s="2" t="inlineStr">
        <is>
          <t>Feb. 29, 2024</t>
        </is>
      </c>
      <c r="DI2" s="2" t="inlineStr">
        <is>
          <t>Mar. 31, 2024</t>
        </is>
      </c>
      <c r="DJ2" s="2" t="inlineStr">
        <is>
          <t>Apr. 30, 2024</t>
        </is>
      </c>
      <c r="DK2" s="2" t="inlineStr">
        <is>
          <t>May 31, 2024</t>
        </is>
      </c>
      <c r="DL2" s="2" t="inlineStr">
        <is>
          <t>Jun. 30, 2024</t>
        </is>
      </c>
      <c r="DM2" s="2" t="inlineStr">
        <is>
          <t>Jul. 31, 2024</t>
        </is>
      </c>
      <c r="DN2" s="2" t="inlineStr">
        <is>
          <t>Aug. 31, 2024</t>
        </is>
      </c>
      <c r="DO2" s="2" t="inlineStr">
        <is>
          <t>Sep. 30, 2024</t>
        </is>
      </c>
      <c r="DP2" s="2" t="inlineStr">
        <is>
          <t>Oct. 31, 2024</t>
        </is>
      </c>
      <c r="DQ2" s="2" t="inlineStr">
        <is>
          <t>Nov. 30, 2024</t>
        </is>
      </c>
      <c r="DR2" s="2" t="inlineStr">
        <is>
          <t>Dec. 31, 2024</t>
        </is>
      </c>
    </row>
    <row r="3">
      <c r="A3" s="4" t="inlineStr">
        <is>
          <t>Royce Capital Fund - Micro-Cap Portfolio - Investment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Accumulated Value</t>
        </is>
      </c>
      <c r="B5" s="5" t="n">
        <v>10000</v>
      </c>
      <c r="C5" s="5" t="n">
        <v>9472</v>
      </c>
      <c r="D5" s="5" t="n">
        <v>9938</v>
      </c>
      <c r="E5" s="5" t="n">
        <v>9982</v>
      </c>
      <c r="F5" s="5" t="n">
        <v>9929</v>
      </c>
      <c r="G5" s="5" t="n">
        <v>9815</v>
      </c>
      <c r="H5" s="5" t="n">
        <v>9894</v>
      </c>
      <c r="I5" s="5" t="n">
        <v>9384</v>
      </c>
      <c r="J5" s="5" t="n">
        <v>8935</v>
      </c>
      <c r="K5" s="5" t="n">
        <v>8390</v>
      </c>
      <c r="L5" s="5" t="n">
        <v>8874</v>
      </c>
      <c r="M5" s="5" t="n">
        <v>8997</v>
      </c>
      <c r="N5" s="5" t="n">
        <v>8754</v>
      </c>
      <c r="O5" s="5" t="n">
        <v>8107</v>
      </c>
      <c r="P5" s="5" t="n">
        <v>8163</v>
      </c>
      <c r="Q5" s="5" t="n">
        <v>8726</v>
      </c>
      <c r="R5" s="5" t="n">
        <v>8894</v>
      </c>
      <c r="S5" s="5" t="n">
        <v>8847</v>
      </c>
      <c r="T5" s="5" t="n">
        <v>8763</v>
      </c>
      <c r="U5" s="5" t="n">
        <v>9251</v>
      </c>
      <c r="V5" s="5" t="n">
        <v>9354</v>
      </c>
      <c r="W5" s="5" t="n">
        <v>9475</v>
      </c>
      <c r="X5" s="5" t="n">
        <v>9147</v>
      </c>
      <c r="Y5" s="5" t="n">
        <v>10094</v>
      </c>
      <c r="Z5" s="5" t="n">
        <v>10479</v>
      </c>
      <c r="AA5" s="5" t="n">
        <v>10319</v>
      </c>
      <c r="AB5" s="5" t="n">
        <v>10319</v>
      </c>
      <c r="AC5" s="5" t="n">
        <v>10394</v>
      </c>
      <c r="AD5" s="5" t="n">
        <v>10460</v>
      </c>
      <c r="AE5" s="5" t="n">
        <v>10253</v>
      </c>
      <c r="AF5" s="5" t="n">
        <v>10659</v>
      </c>
      <c r="AG5" s="5" t="n">
        <v>10630</v>
      </c>
      <c r="AH5" s="5" t="n">
        <v>10413</v>
      </c>
      <c r="AI5" s="5" t="n">
        <v>11168</v>
      </c>
      <c r="AJ5" s="5" t="n">
        <v>11045</v>
      </c>
      <c r="AK5" s="5" t="n">
        <v>11121</v>
      </c>
      <c r="AL5" s="5" t="n">
        <v>11023</v>
      </c>
      <c r="AM5" s="5" t="n">
        <v>11129</v>
      </c>
      <c r="AN5" s="5" t="n">
        <v>10768</v>
      </c>
      <c r="AO5" s="5" t="n">
        <v>11044</v>
      </c>
      <c r="AP5" s="5" t="n">
        <v>11065</v>
      </c>
      <c r="AQ5" s="5" t="n">
        <v>11968</v>
      </c>
      <c r="AR5" s="5" t="n">
        <v>12159</v>
      </c>
      <c r="AS5" s="5" t="n">
        <v>12244</v>
      </c>
      <c r="AT5" s="5" t="n">
        <v>12807</v>
      </c>
      <c r="AU5" s="5" t="n">
        <v>12488</v>
      </c>
      <c r="AV5" s="5" t="n">
        <v>11224</v>
      </c>
      <c r="AW5" s="5" t="n">
        <v>11171</v>
      </c>
      <c r="AX5" s="5" t="n">
        <v>10026</v>
      </c>
      <c r="AY5" s="5" t="n">
        <v>10976</v>
      </c>
      <c r="AZ5" s="5" t="n">
        <v>11501</v>
      </c>
      <c r="BA5" s="5" t="n">
        <v>10998</v>
      </c>
      <c r="BB5" s="5" t="n">
        <v>11378</v>
      </c>
      <c r="BC5" s="5" t="n">
        <v>10495</v>
      </c>
      <c r="BD5" s="5" t="n">
        <v>11099</v>
      </c>
      <c r="BE5" s="5" t="n">
        <v>11009</v>
      </c>
      <c r="BF5" s="5" t="n">
        <v>10383</v>
      </c>
      <c r="BG5" s="5" t="n">
        <v>10853</v>
      </c>
      <c r="BH5" s="5" t="n">
        <v>11188</v>
      </c>
      <c r="BI5" s="5" t="n">
        <v>11535</v>
      </c>
      <c r="BJ5" s="5" t="n">
        <v>11986</v>
      </c>
      <c r="BK5" s="5" t="n">
        <v>11617</v>
      </c>
      <c r="BL5" s="5" t="n">
        <v>10683</v>
      </c>
      <c r="BM5" s="5" t="n">
        <v>8163</v>
      </c>
      <c r="BN5" s="5" t="n">
        <v>9699</v>
      </c>
      <c r="BO5" s="5" t="n">
        <v>10080</v>
      </c>
      <c r="BP5" s="5" t="n">
        <v>10621</v>
      </c>
      <c r="BQ5" s="5" t="n">
        <v>10855</v>
      </c>
      <c r="BR5" s="5" t="n">
        <v>11347</v>
      </c>
      <c r="BS5" s="5" t="n">
        <v>10941</v>
      </c>
      <c r="BT5" s="5" t="n">
        <v>11162</v>
      </c>
      <c r="BU5" s="5" t="n">
        <v>13646</v>
      </c>
      <c r="BV5" s="5" t="n">
        <v>14838</v>
      </c>
      <c r="BW5" s="5" t="n">
        <v>15486</v>
      </c>
      <c r="BX5" s="5" t="n">
        <v>17367</v>
      </c>
      <c r="BY5" s="5" t="n">
        <v>17454</v>
      </c>
      <c r="BZ5" s="5" t="n">
        <v>18015</v>
      </c>
      <c r="CA5" s="5" t="n">
        <v>18339</v>
      </c>
      <c r="CB5" s="5" t="n">
        <v>18575</v>
      </c>
      <c r="CC5" s="5" t="n">
        <v>18438</v>
      </c>
      <c r="CD5" s="5" t="n">
        <v>18638</v>
      </c>
      <c r="CE5" s="5" t="n">
        <v>18089</v>
      </c>
      <c r="CF5" s="5" t="n">
        <v>19061</v>
      </c>
      <c r="CG5" s="5" t="n">
        <v>18638</v>
      </c>
      <c r="CH5" s="5" t="n">
        <v>19286</v>
      </c>
      <c r="CI5" s="5" t="n">
        <v>17249</v>
      </c>
      <c r="CJ5" s="5" t="n">
        <v>17197</v>
      </c>
      <c r="CK5" s="5" t="n">
        <v>16896</v>
      </c>
      <c r="CL5" s="5" t="n">
        <v>15121</v>
      </c>
      <c r="CM5" s="5" t="n">
        <v>15212</v>
      </c>
      <c r="CN5" s="5" t="n">
        <v>13867</v>
      </c>
      <c r="CO5" s="5" t="n">
        <v>15408</v>
      </c>
      <c r="CP5" s="5" t="n">
        <v>14977</v>
      </c>
      <c r="CQ5" s="5" t="n">
        <v>13371</v>
      </c>
      <c r="CR5" s="5" t="n">
        <v>14781</v>
      </c>
      <c r="CS5" s="5" t="n">
        <v>15565</v>
      </c>
      <c r="CT5" s="5" t="n">
        <v>14959</v>
      </c>
      <c r="CU5" s="5" t="n">
        <v>16471</v>
      </c>
      <c r="CV5" s="5" t="n">
        <v>16393</v>
      </c>
      <c r="CW5" s="5" t="n">
        <v>15308</v>
      </c>
      <c r="CX5" s="5" t="n">
        <v>14552</v>
      </c>
      <c r="CY5" s="5" t="n">
        <v>14882</v>
      </c>
      <c r="CZ5" s="5" t="n">
        <v>16335</v>
      </c>
      <c r="DA5" s="5" t="n">
        <v>17168</v>
      </c>
      <c r="DB5" s="5" t="n">
        <v>16742</v>
      </c>
      <c r="DC5" s="5" t="n">
        <v>15812</v>
      </c>
      <c r="DD5" s="5" t="n">
        <v>14630</v>
      </c>
      <c r="DE5" s="5" t="n">
        <v>15851</v>
      </c>
      <c r="DF5" s="5" t="n">
        <v>17769</v>
      </c>
      <c r="DG5" s="5" t="n">
        <v>17071</v>
      </c>
      <c r="DH5" s="5" t="n">
        <v>18098</v>
      </c>
      <c r="DI5" s="5" t="n">
        <v>18583</v>
      </c>
      <c r="DJ5" s="5" t="n">
        <v>17246</v>
      </c>
      <c r="DK5" s="5" t="n">
        <v>18641</v>
      </c>
      <c r="DL5" s="5" t="n">
        <v>18292</v>
      </c>
      <c r="DM5" s="5" t="n">
        <v>20017</v>
      </c>
      <c r="DN5" s="5" t="n">
        <v>19532</v>
      </c>
      <c r="DO5" s="5" t="n">
        <v>19242</v>
      </c>
      <c r="DP5" s="5" t="n">
        <v>18699</v>
      </c>
      <c r="DQ5" s="5" t="n">
        <v>21218</v>
      </c>
      <c r="DR5" s="5" t="n">
        <v>20198</v>
      </c>
    </row>
    <row r="6">
      <c r="A6" s="4" t="inlineStr">
        <is>
          <t>Royce Capital Fund - Micro-Cap Portfolio - Service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Accumulated Value</t>
        </is>
      </c>
      <c r="B8" s="7" t="n">
        <v>10000</v>
      </c>
      <c r="C8" s="7" t="n">
        <v>9474</v>
      </c>
      <c r="D8" s="7" t="n">
        <v>9937</v>
      </c>
      <c r="E8" s="7" t="n">
        <v>9973</v>
      </c>
      <c r="F8" s="7" t="n">
        <v>9919</v>
      </c>
      <c r="G8" s="7" t="n">
        <v>9804</v>
      </c>
      <c r="H8" s="7" t="n">
        <v>9875</v>
      </c>
      <c r="I8" s="7" t="n">
        <v>9367</v>
      </c>
      <c r="J8" s="7" t="n">
        <v>8922</v>
      </c>
      <c r="K8" s="7" t="n">
        <v>8370</v>
      </c>
      <c r="L8" s="7" t="n">
        <v>8851</v>
      </c>
      <c r="M8" s="7" t="n">
        <v>8975</v>
      </c>
      <c r="N8" s="7" t="n">
        <v>8738</v>
      </c>
      <c r="O8" s="7" t="n">
        <v>8083</v>
      </c>
      <c r="P8" s="7" t="n">
        <v>8140</v>
      </c>
      <c r="Q8" s="7" t="n">
        <v>8700</v>
      </c>
      <c r="R8" s="7" t="n">
        <v>8871</v>
      </c>
      <c r="S8" s="7" t="n">
        <v>8814</v>
      </c>
      <c r="T8" s="7" t="n">
        <v>8729</v>
      </c>
      <c r="U8" s="7" t="n">
        <v>9223</v>
      </c>
      <c r="V8" s="7" t="n">
        <v>9318</v>
      </c>
      <c r="W8" s="7" t="n">
        <v>9441</v>
      </c>
      <c r="X8" s="7" t="n">
        <v>9109</v>
      </c>
      <c r="Y8" s="7" t="n">
        <v>10049</v>
      </c>
      <c r="Z8" s="7" t="n">
        <v>10431</v>
      </c>
      <c r="AA8" s="7" t="n">
        <v>10269</v>
      </c>
      <c r="AB8" s="7" t="n">
        <v>10279</v>
      </c>
      <c r="AC8" s="7" t="n">
        <v>10345</v>
      </c>
      <c r="AD8" s="7" t="n">
        <v>10403</v>
      </c>
      <c r="AE8" s="7" t="n">
        <v>10202</v>
      </c>
      <c r="AF8" s="7" t="n">
        <v>10603</v>
      </c>
      <c r="AG8" s="7" t="n">
        <v>10574</v>
      </c>
      <c r="AH8" s="7" t="n">
        <v>10355</v>
      </c>
      <c r="AI8" s="7" t="n">
        <v>11099</v>
      </c>
      <c r="AJ8" s="7" t="n">
        <v>10985</v>
      </c>
      <c r="AK8" s="7" t="n">
        <v>11052</v>
      </c>
      <c r="AL8" s="7" t="n">
        <v>10955</v>
      </c>
      <c r="AM8" s="7" t="n">
        <v>11051</v>
      </c>
      <c r="AN8" s="7" t="n">
        <v>10697</v>
      </c>
      <c r="AO8" s="7" t="n">
        <v>10965</v>
      </c>
      <c r="AP8" s="7" t="n">
        <v>10987</v>
      </c>
      <c r="AQ8" s="7" t="n">
        <v>11878</v>
      </c>
      <c r="AR8" s="7" t="n">
        <v>12060</v>
      </c>
      <c r="AS8" s="7" t="n">
        <v>12146</v>
      </c>
      <c r="AT8" s="7" t="n">
        <v>12704</v>
      </c>
      <c r="AU8" s="7" t="n">
        <v>12382</v>
      </c>
      <c r="AV8" s="7" t="n">
        <v>11126</v>
      </c>
      <c r="AW8" s="7" t="n">
        <v>11073</v>
      </c>
      <c r="AX8" s="7" t="n">
        <v>9937</v>
      </c>
      <c r="AY8" s="7" t="n">
        <v>10875</v>
      </c>
      <c r="AZ8" s="7" t="n">
        <v>11394</v>
      </c>
      <c r="BA8" s="7" t="n">
        <v>10886</v>
      </c>
      <c r="BB8" s="7" t="n">
        <v>11270</v>
      </c>
      <c r="BC8" s="7" t="n">
        <v>10389</v>
      </c>
      <c r="BD8" s="7" t="n">
        <v>10988</v>
      </c>
      <c r="BE8" s="7" t="n">
        <v>10886</v>
      </c>
      <c r="BF8" s="7" t="n">
        <v>10276</v>
      </c>
      <c r="BG8" s="7" t="n">
        <v>10728</v>
      </c>
      <c r="BH8" s="7" t="n">
        <v>11067</v>
      </c>
      <c r="BI8" s="7" t="n">
        <v>11406</v>
      </c>
      <c r="BJ8" s="7" t="n">
        <v>11849</v>
      </c>
      <c r="BK8" s="7" t="n">
        <v>11477</v>
      </c>
      <c r="BL8" s="7" t="n">
        <v>10557</v>
      </c>
      <c r="BM8" s="7" t="n">
        <v>8061</v>
      </c>
      <c r="BN8" s="7" t="n">
        <v>9576</v>
      </c>
      <c r="BO8" s="7" t="n">
        <v>9949</v>
      </c>
      <c r="BP8" s="7" t="n">
        <v>10483</v>
      </c>
      <c r="BQ8" s="7" t="n">
        <v>10706</v>
      </c>
      <c r="BR8" s="7" t="n">
        <v>11191</v>
      </c>
      <c r="BS8" s="7" t="n">
        <v>10793</v>
      </c>
      <c r="BT8" s="7" t="n">
        <v>11017</v>
      </c>
      <c r="BU8" s="7" t="n">
        <v>13451</v>
      </c>
      <c r="BV8" s="7" t="n">
        <v>14640</v>
      </c>
      <c r="BW8" s="7" t="n">
        <v>15270</v>
      </c>
      <c r="BX8" s="7" t="n">
        <v>17108</v>
      </c>
      <c r="BY8" s="7" t="n">
        <v>17208</v>
      </c>
      <c r="BZ8" s="7" t="n">
        <v>17750</v>
      </c>
      <c r="CA8" s="7" t="n">
        <v>18064</v>
      </c>
      <c r="CB8" s="7" t="n">
        <v>18291</v>
      </c>
      <c r="CC8" s="7" t="n">
        <v>18165</v>
      </c>
      <c r="CD8" s="7" t="n">
        <v>18341</v>
      </c>
      <c r="CE8" s="7" t="n">
        <v>17800</v>
      </c>
      <c r="CF8" s="7" t="n">
        <v>18757</v>
      </c>
      <c r="CG8" s="7" t="n">
        <v>18329</v>
      </c>
      <c r="CH8" s="7" t="n">
        <v>18962</v>
      </c>
      <c r="CI8" s="7" t="n">
        <v>16970</v>
      </c>
      <c r="CJ8" s="7" t="n">
        <v>16904</v>
      </c>
      <c r="CK8" s="7" t="n">
        <v>16614</v>
      </c>
      <c r="CL8" s="7" t="n">
        <v>14858</v>
      </c>
      <c r="CM8" s="7" t="n">
        <v>14951</v>
      </c>
      <c r="CN8" s="7" t="n">
        <v>13618</v>
      </c>
      <c r="CO8" s="7" t="n">
        <v>15136</v>
      </c>
      <c r="CP8" s="7" t="n">
        <v>14713</v>
      </c>
      <c r="CQ8" s="7" t="n">
        <v>13130</v>
      </c>
      <c r="CR8" s="7" t="n">
        <v>14502</v>
      </c>
      <c r="CS8" s="7" t="n">
        <v>15281</v>
      </c>
      <c r="CT8" s="7" t="n">
        <v>14667</v>
      </c>
      <c r="CU8" s="7" t="n">
        <v>16156</v>
      </c>
      <c r="CV8" s="7" t="n">
        <v>16077</v>
      </c>
      <c r="CW8" s="7" t="n">
        <v>15020</v>
      </c>
      <c r="CX8" s="7" t="n">
        <v>14256</v>
      </c>
      <c r="CY8" s="7" t="n">
        <v>14569</v>
      </c>
      <c r="CZ8" s="7" t="n">
        <v>15999</v>
      </c>
      <c r="DA8" s="7" t="n">
        <v>16821</v>
      </c>
      <c r="DB8" s="7" t="n">
        <v>16391</v>
      </c>
      <c r="DC8" s="7" t="n">
        <v>15470</v>
      </c>
      <c r="DD8" s="7" t="n">
        <v>14334</v>
      </c>
      <c r="DE8" s="7" t="n">
        <v>15529</v>
      </c>
      <c r="DF8" s="7" t="n">
        <v>17389</v>
      </c>
      <c r="DG8" s="7" t="n">
        <v>16684</v>
      </c>
      <c r="DH8" s="7" t="n">
        <v>17703</v>
      </c>
      <c r="DI8" s="7" t="n">
        <v>18173</v>
      </c>
      <c r="DJ8" s="7" t="n">
        <v>16861</v>
      </c>
      <c r="DK8" s="7" t="n">
        <v>18231</v>
      </c>
      <c r="DL8" s="7" t="n">
        <v>17879</v>
      </c>
      <c r="DM8" s="7" t="n">
        <v>19563</v>
      </c>
      <c r="DN8" s="7" t="n">
        <v>19074</v>
      </c>
      <c r="DO8" s="7" t="n">
        <v>18780</v>
      </c>
      <c r="DP8" s="7" t="n">
        <v>18271</v>
      </c>
      <c r="DQ8" s="7" t="n">
        <v>20719</v>
      </c>
      <c r="DR8" s="7" t="n">
        <v>19699</v>
      </c>
    </row>
    <row r="9">
      <c r="A9" s="4" t="inlineStr">
        <is>
          <t>Royce Capital Fund - Small-Cap Portfolio - Investment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4" t="inlineStr">
        <is>
          <t>Accumulated Value</t>
        </is>
      </c>
      <c r="B11" s="7" t="n">
        <v>10000</v>
      </c>
      <c r="C11" s="7" t="n">
        <v>9430</v>
      </c>
      <c r="D11" s="7" t="n">
        <v>10039</v>
      </c>
      <c r="E11" s="7" t="n">
        <v>10300</v>
      </c>
      <c r="F11" s="7" t="n">
        <v>10150</v>
      </c>
      <c r="G11" s="7" t="n">
        <v>9968</v>
      </c>
      <c r="H11" s="7" t="n">
        <v>9968</v>
      </c>
      <c r="I11" s="7" t="n">
        <v>9683</v>
      </c>
      <c r="J11" s="7" t="n">
        <v>9391</v>
      </c>
      <c r="K11" s="7" t="n">
        <v>8940</v>
      </c>
      <c r="L11" s="7" t="n">
        <v>9256</v>
      </c>
      <c r="M11" s="7" t="n">
        <v>9209</v>
      </c>
      <c r="N11" s="7" t="n">
        <v>8819</v>
      </c>
      <c r="O11" s="7" t="n">
        <v>8621</v>
      </c>
      <c r="P11" s="7" t="n">
        <v>8955</v>
      </c>
      <c r="Q11" s="7" t="n">
        <v>9625</v>
      </c>
      <c r="R11" s="7" t="n">
        <v>9342</v>
      </c>
      <c r="S11" s="7" t="n">
        <v>9050</v>
      </c>
      <c r="T11" s="7" t="n">
        <v>9081</v>
      </c>
      <c r="U11" s="7" t="n">
        <v>9552</v>
      </c>
      <c r="V11" s="7" t="n">
        <v>9614</v>
      </c>
      <c r="W11" s="7" t="n">
        <v>9458</v>
      </c>
      <c r="X11" s="7" t="n">
        <v>9060</v>
      </c>
      <c r="Y11" s="7" t="n">
        <v>10242</v>
      </c>
      <c r="Z11" s="7" t="n">
        <v>10668</v>
      </c>
      <c r="AA11" s="7" t="n">
        <v>10427</v>
      </c>
      <c r="AB11" s="7" t="n">
        <v>10478</v>
      </c>
      <c r="AC11" s="7" t="n">
        <v>10516</v>
      </c>
      <c r="AD11" s="7" t="n">
        <v>10389</v>
      </c>
      <c r="AE11" s="7" t="n">
        <v>9932</v>
      </c>
      <c r="AF11" s="7" t="n">
        <v>10224</v>
      </c>
      <c r="AG11" s="7" t="n">
        <v>10059</v>
      </c>
      <c r="AH11" s="7" t="n">
        <v>9894</v>
      </c>
      <c r="AI11" s="7" t="n">
        <v>10744</v>
      </c>
      <c r="AJ11" s="7" t="n">
        <v>10769</v>
      </c>
      <c r="AK11" s="7" t="n">
        <v>11315</v>
      </c>
      <c r="AL11" s="7" t="n">
        <v>11241</v>
      </c>
      <c r="AM11" s="7" t="n">
        <v>11280</v>
      </c>
      <c r="AN11" s="7" t="n">
        <v>10896</v>
      </c>
      <c r="AO11" s="7" t="n">
        <v>11177</v>
      </c>
      <c r="AP11" s="7" t="n">
        <v>11126</v>
      </c>
      <c r="AQ11" s="7" t="n">
        <v>11920</v>
      </c>
      <c r="AR11" s="7" t="n">
        <v>12035</v>
      </c>
      <c r="AS11" s="7" t="n">
        <v>12355</v>
      </c>
      <c r="AT11" s="7" t="n">
        <v>12791</v>
      </c>
      <c r="AU11" s="7" t="n">
        <v>12112</v>
      </c>
      <c r="AV11" s="7" t="n">
        <v>11203</v>
      </c>
      <c r="AW11" s="7" t="n">
        <v>11536</v>
      </c>
      <c r="AX11" s="7" t="n">
        <v>10304</v>
      </c>
      <c r="AY11" s="7" t="n">
        <v>11417</v>
      </c>
      <c r="AZ11" s="7" t="n">
        <v>11953</v>
      </c>
      <c r="BA11" s="7" t="n">
        <v>11273</v>
      </c>
      <c r="BB11" s="7" t="n">
        <v>11862</v>
      </c>
      <c r="BC11" s="7" t="n">
        <v>10317</v>
      </c>
      <c r="BD11" s="7" t="n">
        <v>11181</v>
      </c>
      <c r="BE11" s="7" t="n">
        <v>11351</v>
      </c>
      <c r="BF11" s="7" t="n">
        <v>10775</v>
      </c>
      <c r="BG11" s="7" t="n">
        <v>11417</v>
      </c>
      <c r="BH11" s="7" t="n">
        <v>11600</v>
      </c>
      <c r="BI11" s="7" t="n">
        <v>11914</v>
      </c>
      <c r="BJ11" s="7" t="n">
        <v>12227</v>
      </c>
      <c r="BK11" s="7" t="n">
        <v>11436</v>
      </c>
      <c r="BL11" s="7" t="n">
        <v>9943</v>
      </c>
      <c r="BM11" s="7" t="n">
        <v>7420</v>
      </c>
      <c r="BN11" s="7" t="n">
        <v>8211</v>
      </c>
      <c r="BO11" s="7" t="n">
        <v>8510</v>
      </c>
      <c r="BP11" s="7" t="n">
        <v>8748</v>
      </c>
      <c r="BQ11" s="7" t="n">
        <v>8763</v>
      </c>
      <c r="BR11" s="7" t="n">
        <v>9346</v>
      </c>
      <c r="BS11" s="7" t="n">
        <v>8972</v>
      </c>
      <c r="BT11" s="7" t="n">
        <v>9226</v>
      </c>
      <c r="BU11" s="7" t="n">
        <v>10689</v>
      </c>
      <c r="BV11" s="7" t="n">
        <v>11353</v>
      </c>
      <c r="BW11" s="7" t="n">
        <v>11613</v>
      </c>
      <c r="BX11" s="7" t="n">
        <v>12839</v>
      </c>
      <c r="BY11" s="7" t="n">
        <v>13728</v>
      </c>
      <c r="BZ11" s="7" t="n">
        <v>14264</v>
      </c>
      <c r="CA11" s="7" t="n">
        <v>14432</v>
      </c>
      <c r="CB11" s="7" t="n">
        <v>14019</v>
      </c>
      <c r="CC11" s="7" t="n">
        <v>13804</v>
      </c>
      <c r="CD11" s="7" t="n">
        <v>14080</v>
      </c>
      <c r="CE11" s="7" t="n">
        <v>13513</v>
      </c>
      <c r="CF11" s="7" t="n">
        <v>13942</v>
      </c>
      <c r="CG11" s="7" t="n">
        <v>13789</v>
      </c>
      <c r="CH11" s="7" t="n">
        <v>14624</v>
      </c>
      <c r="CI11" s="7" t="n">
        <v>13614</v>
      </c>
      <c r="CJ11" s="7" t="n">
        <v>13490</v>
      </c>
      <c r="CK11" s="7" t="n">
        <v>13288</v>
      </c>
      <c r="CL11" s="7" t="n">
        <v>12542</v>
      </c>
      <c r="CM11" s="7" t="n">
        <v>12930</v>
      </c>
      <c r="CN11" s="7" t="n">
        <v>11842</v>
      </c>
      <c r="CO11" s="7" t="n">
        <v>13179</v>
      </c>
      <c r="CP11" s="7" t="n">
        <v>12899</v>
      </c>
      <c r="CQ11" s="7" t="n">
        <v>11702</v>
      </c>
      <c r="CR11" s="7" t="n">
        <v>13226</v>
      </c>
      <c r="CS11" s="7" t="n">
        <v>14220</v>
      </c>
      <c r="CT11" s="7" t="n">
        <v>13280</v>
      </c>
      <c r="CU11" s="7" t="n">
        <v>14407</v>
      </c>
      <c r="CV11" s="7" t="n">
        <v>14296</v>
      </c>
      <c r="CW11" s="7" t="n">
        <v>13708</v>
      </c>
      <c r="CX11" s="7" t="n">
        <v>13105</v>
      </c>
      <c r="CY11" s="7" t="n">
        <v>13025</v>
      </c>
      <c r="CZ11" s="7" t="n">
        <v>14360</v>
      </c>
      <c r="DA11" s="7" t="n">
        <v>15138</v>
      </c>
      <c r="DB11" s="7" t="n">
        <v>14932</v>
      </c>
      <c r="DC11" s="7" t="n">
        <v>14407</v>
      </c>
      <c r="DD11" s="7" t="n">
        <v>13915</v>
      </c>
      <c r="DE11" s="7" t="n">
        <v>14884</v>
      </c>
      <c r="DF11" s="7" t="n">
        <v>16722</v>
      </c>
      <c r="DG11" s="7" t="n">
        <v>16042</v>
      </c>
      <c r="DH11" s="7" t="n">
        <v>16548</v>
      </c>
      <c r="DI11" s="7" t="n">
        <v>17350</v>
      </c>
      <c r="DJ11" s="7" t="n">
        <v>16234</v>
      </c>
      <c r="DK11" s="7" t="n">
        <v>16897</v>
      </c>
      <c r="DL11" s="7" t="n">
        <v>16269</v>
      </c>
      <c r="DM11" s="7" t="n">
        <v>18309</v>
      </c>
      <c r="DN11" s="7" t="n">
        <v>17664</v>
      </c>
      <c r="DO11" s="7" t="n">
        <v>17647</v>
      </c>
      <c r="DP11" s="7" t="n">
        <v>17176</v>
      </c>
      <c r="DQ11" s="7" t="n">
        <v>18623</v>
      </c>
      <c r="DR11" s="7" t="n">
        <v>17292</v>
      </c>
    </row>
    <row r="12">
      <c r="A12" s="4" t="inlineStr">
        <is>
          <t>Royce Capital Fund - Small-Cap Portfolio - Service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umulated Value</t>
        </is>
      </c>
      <c r="B14" s="7" t="n">
        <v>10000</v>
      </c>
      <c r="C14" s="7" t="n">
        <v>9429</v>
      </c>
      <c r="D14" s="7" t="n">
        <v>10040</v>
      </c>
      <c r="E14" s="7" t="n">
        <v>10297</v>
      </c>
      <c r="F14" s="7" t="n">
        <v>10144</v>
      </c>
      <c r="G14" s="7" t="n">
        <v>9959</v>
      </c>
      <c r="H14" s="7" t="n">
        <v>9959</v>
      </c>
      <c r="I14" s="7" t="n">
        <v>9678</v>
      </c>
      <c r="J14" s="7" t="n">
        <v>9381</v>
      </c>
      <c r="K14" s="7" t="n">
        <v>8930</v>
      </c>
      <c r="L14" s="7" t="n">
        <v>9244</v>
      </c>
      <c r="M14" s="7" t="n">
        <v>9196</v>
      </c>
      <c r="N14" s="7" t="n">
        <v>8802</v>
      </c>
      <c r="O14" s="7" t="n">
        <v>8611</v>
      </c>
      <c r="P14" s="7" t="n">
        <v>8930</v>
      </c>
      <c r="Q14" s="7" t="n">
        <v>9601</v>
      </c>
      <c r="R14" s="7" t="n">
        <v>9324</v>
      </c>
      <c r="S14" s="7" t="n">
        <v>9015</v>
      </c>
      <c r="T14" s="7" t="n">
        <v>9047</v>
      </c>
      <c r="U14" s="7" t="n">
        <v>9526</v>
      </c>
      <c r="V14" s="7" t="n">
        <v>9579</v>
      </c>
      <c r="W14" s="7" t="n">
        <v>9420</v>
      </c>
      <c r="X14" s="7" t="n">
        <v>9026</v>
      </c>
      <c r="Y14" s="7" t="n">
        <v>10197</v>
      </c>
      <c r="Z14" s="7" t="n">
        <v>10610</v>
      </c>
      <c r="AA14" s="7" t="n">
        <v>10377</v>
      </c>
      <c r="AB14" s="7" t="n">
        <v>10429</v>
      </c>
      <c r="AC14" s="7" t="n">
        <v>10455</v>
      </c>
      <c r="AD14" s="7" t="n">
        <v>10338</v>
      </c>
      <c r="AE14" s="7" t="n">
        <v>9885</v>
      </c>
      <c r="AF14" s="7" t="n">
        <v>10170</v>
      </c>
      <c r="AG14" s="7" t="n">
        <v>10002</v>
      </c>
      <c r="AH14" s="7" t="n">
        <v>9834</v>
      </c>
      <c r="AI14" s="7" t="n">
        <v>10675</v>
      </c>
      <c r="AJ14" s="7" t="n">
        <v>10701</v>
      </c>
      <c r="AK14" s="7" t="n">
        <v>11244</v>
      </c>
      <c r="AL14" s="7" t="n">
        <v>11151</v>
      </c>
      <c r="AM14" s="7" t="n">
        <v>11203</v>
      </c>
      <c r="AN14" s="7" t="n">
        <v>10825</v>
      </c>
      <c r="AO14" s="7" t="n">
        <v>11099</v>
      </c>
      <c r="AP14" s="7" t="n">
        <v>11034</v>
      </c>
      <c r="AQ14" s="7" t="n">
        <v>11829</v>
      </c>
      <c r="AR14" s="7" t="n">
        <v>11934</v>
      </c>
      <c r="AS14" s="7" t="n">
        <v>12247</v>
      </c>
      <c r="AT14" s="7" t="n">
        <v>12677</v>
      </c>
      <c r="AU14" s="7" t="n">
        <v>12012</v>
      </c>
      <c r="AV14" s="7" t="n">
        <v>11099</v>
      </c>
      <c r="AW14" s="7" t="n">
        <v>11425</v>
      </c>
      <c r="AX14" s="7" t="n">
        <v>10204</v>
      </c>
      <c r="AY14" s="7" t="n">
        <v>11305</v>
      </c>
      <c r="AZ14" s="7" t="n">
        <v>11836</v>
      </c>
      <c r="BA14" s="7" t="n">
        <v>11159</v>
      </c>
      <c r="BB14" s="7" t="n">
        <v>11743</v>
      </c>
      <c r="BC14" s="7" t="n">
        <v>10204</v>
      </c>
      <c r="BD14" s="7" t="n">
        <v>11066</v>
      </c>
      <c r="BE14" s="7" t="n">
        <v>11225</v>
      </c>
      <c r="BF14" s="7" t="n">
        <v>10655</v>
      </c>
      <c r="BG14" s="7" t="n">
        <v>11292</v>
      </c>
      <c r="BH14" s="7" t="n">
        <v>11464</v>
      </c>
      <c r="BI14" s="7" t="n">
        <v>11783</v>
      </c>
      <c r="BJ14" s="7" t="n">
        <v>12085</v>
      </c>
      <c r="BK14" s="7" t="n">
        <v>11285</v>
      </c>
      <c r="BL14" s="7" t="n">
        <v>9807</v>
      </c>
      <c r="BM14" s="7" t="n">
        <v>7317</v>
      </c>
      <c r="BN14" s="7" t="n">
        <v>8102</v>
      </c>
      <c r="BO14" s="7" t="n">
        <v>8404</v>
      </c>
      <c r="BP14" s="7" t="n">
        <v>8630</v>
      </c>
      <c r="BQ14" s="7" t="n">
        <v>8645</v>
      </c>
      <c r="BR14" s="7" t="n">
        <v>9218</v>
      </c>
      <c r="BS14" s="7" t="n">
        <v>8856</v>
      </c>
      <c r="BT14" s="7" t="n">
        <v>9098</v>
      </c>
      <c r="BU14" s="7" t="n">
        <v>10546</v>
      </c>
      <c r="BV14" s="7" t="n">
        <v>11200</v>
      </c>
      <c r="BW14" s="7" t="n">
        <v>11447</v>
      </c>
      <c r="BX14" s="7" t="n">
        <v>12652</v>
      </c>
      <c r="BY14" s="7" t="n">
        <v>13532</v>
      </c>
      <c r="BZ14" s="7" t="n">
        <v>14042</v>
      </c>
      <c r="CA14" s="7" t="n">
        <v>14212</v>
      </c>
      <c r="CB14" s="7" t="n">
        <v>13795</v>
      </c>
      <c r="CC14" s="7" t="n">
        <v>13594</v>
      </c>
      <c r="CD14" s="7" t="n">
        <v>13857</v>
      </c>
      <c r="CE14" s="7" t="n">
        <v>13285</v>
      </c>
      <c r="CF14" s="7" t="n">
        <v>13718</v>
      </c>
      <c r="CG14" s="7" t="n">
        <v>13563</v>
      </c>
      <c r="CH14" s="7" t="n">
        <v>14385</v>
      </c>
      <c r="CI14" s="7" t="n">
        <v>13369</v>
      </c>
      <c r="CJ14" s="7" t="n">
        <v>13260</v>
      </c>
      <c r="CK14" s="7" t="n">
        <v>13056</v>
      </c>
      <c r="CL14" s="7" t="n">
        <v>12321</v>
      </c>
      <c r="CM14" s="7" t="n">
        <v>12697</v>
      </c>
      <c r="CN14" s="7" t="n">
        <v>11618</v>
      </c>
      <c r="CO14" s="7" t="n">
        <v>12947</v>
      </c>
      <c r="CP14" s="7" t="n">
        <v>12665</v>
      </c>
      <c r="CQ14" s="7" t="n">
        <v>11493</v>
      </c>
      <c r="CR14" s="7" t="n">
        <v>12978</v>
      </c>
      <c r="CS14" s="7" t="n">
        <v>13948</v>
      </c>
      <c r="CT14" s="7" t="n">
        <v>13031</v>
      </c>
      <c r="CU14" s="7" t="n">
        <v>14130</v>
      </c>
      <c r="CV14" s="7" t="n">
        <v>14019</v>
      </c>
      <c r="CW14" s="7" t="n">
        <v>13445</v>
      </c>
      <c r="CX14" s="7" t="n">
        <v>12840</v>
      </c>
      <c r="CY14" s="7" t="n">
        <v>12760</v>
      </c>
      <c r="CZ14" s="7" t="n">
        <v>14067</v>
      </c>
      <c r="DA14" s="7" t="n">
        <v>14831</v>
      </c>
      <c r="DB14" s="7" t="n">
        <v>14624</v>
      </c>
      <c r="DC14" s="7" t="n">
        <v>14098</v>
      </c>
      <c r="DD14" s="7" t="n">
        <v>13621</v>
      </c>
      <c r="DE14" s="7" t="n">
        <v>14576</v>
      </c>
      <c r="DF14" s="7" t="n">
        <v>16358</v>
      </c>
      <c r="DG14" s="7" t="n">
        <v>15695</v>
      </c>
      <c r="DH14" s="7" t="n">
        <v>16183</v>
      </c>
      <c r="DI14" s="7" t="n">
        <v>16969</v>
      </c>
      <c r="DJ14" s="7" t="n">
        <v>15869</v>
      </c>
      <c r="DK14" s="7" t="n">
        <v>16515</v>
      </c>
      <c r="DL14" s="7" t="n">
        <v>15904</v>
      </c>
      <c r="DM14" s="7" t="n">
        <v>17894</v>
      </c>
      <c r="DN14" s="7" t="n">
        <v>17248</v>
      </c>
      <c r="DO14" s="7" t="n">
        <v>17248</v>
      </c>
      <c r="DP14" s="7" t="n">
        <v>16777</v>
      </c>
      <c r="DQ14" s="7" t="n">
        <v>18191</v>
      </c>
      <c r="DR14" s="7" t="n">
        <v>16891</v>
      </c>
    </row>
    <row r="15">
      <c r="A15" s="4" t="inlineStr">
        <is>
          <t>Russell 3000 Index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Accumulated Value</t>
        </is>
      </c>
      <c r="B17" s="7" t="n">
        <v>10000</v>
      </c>
      <c r="C17" s="7" t="n">
        <v>9721</v>
      </c>
      <c r="D17" s="7" t="n">
        <v>10284</v>
      </c>
      <c r="E17" s="7" t="n">
        <v>10180</v>
      </c>
      <c r="F17" s="7" t="n">
        <v>10226</v>
      </c>
      <c r="G17" s="7" t="n">
        <v>10367</v>
      </c>
      <c r="H17" s="7" t="n">
        <v>10194</v>
      </c>
      <c r="I17" s="7" t="n">
        <v>10364</v>
      </c>
      <c r="J17" s="7" t="n">
        <v>9738</v>
      </c>
      <c r="K17" s="7" t="n">
        <v>9455</v>
      </c>
      <c r="L17" s="7" t="n">
        <v>10201</v>
      </c>
      <c r="M17" s="7" t="n">
        <v>10258</v>
      </c>
      <c r="N17" s="7" t="n">
        <v>10047</v>
      </c>
      <c r="O17" s="7" t="n">
        <v>9480</v>
      </c>
      <c r="P17" s="7" t="n">
        <v>9477</v>
      </c>
      <c r="Q17" s="7" t="n">
        <v>10145</v>
      </c>
      <c r="R17" s="7" t="n">
        <v>10208</v>
      </c>
      <c r="S17" s="7" t="n">
        <v>10390</v>
      </c>
      <c r="T17" s="7" t="n">
        <v>10412</v>
      </c>
      <c r="U17" s="7" t="n">
        <v>10825</v>
      </c>
      <c r="V17" s="7" t="n">
        <v>10852</v>
      </c>
      <c r="W17" s="7" t="n">
        <v>10869</v>
      </c>
      <c r="X17" s="7" t="n">
        <v>10634</v>
      </c>
      <c r="Y17" s="7" t="n">
        <v>11110</v>
      </c>
      <c r="Z17" s="7" t="n">
        <v>11327</v>
      </c>
      <c r="AA17" s="7" t="n">
        <v>11540</v>
      </c>
      <c r="AB17" s="7" t="n">
        <v>11969</v>
      </c>
      <c r="AC17" s="7" t="n">
        <v>11978</v>
      </c>
      <c r="AD17" s="7" t="n">
        <v>12105</v>
      </c>
      <c r="AE17" s="7" t="n">
        <v>12228</v>
      </c>
      <c r="AF17" s="7" t="n">
        <v>12339</v>
      </c>
      <c r="AG17" s="7" t="n">
        <v>12571</v>
      </c>
      <c r="AH17" s="7" t="n">
        <v>12596</v>
      </c>
      <c r="AI17" s="7" t="n">
        <v>12903</v>
      </c>
      <c r="AJ17" s="7" t="n">
        <v>13184</v>
      </c>
      <c r="AK17" s="7" t="n">
        <v>13585</v>
      </c>
      <c r="AL17" s="7" t="n">
        <v>13721</v>
      </c>
      <c r="AM17" s="7" t="n">
        <v>14444</v>
      </c>
      <c r="AN17" s="7" t="n">
        <v>13911</v>
      </c>
      <c r="AO17" s="7" t="n">
        <v>13632</v>
      </c>
      <c r="AP17" s="7" t="n">
        <v>13684</v>
      </c>
      <c r="AQ17" s="7" t="n">
        <v>14070</v>
      </c>
      <c r="AR17" s="7" t="n">
        <v>14162</v>
      </c>
      <c r="AS17" s="7" t="n">
        <v>14632</v>
      </c>
      <c r="AT17" s="7" t="n">
        <v>15146</v>
      </c>
      <c r="AU17" s="7" t="n">
        <v>15171</v>
      </c>
      <c r="AV17" s="7" t="n">
        <v>14054</v>
      </c>
      <c r="AW17" s="7" t="n">
        <v>14336</v>
      </c>
      <c r="AX17" s="7" t="n">
        <v>13001</v>
      </c>
      <c r="AY17" s="7" t="n">
        <v>14117</v>
      </c>
      <c r="AZ17" s="7" t="n">
        <v>14614</v>
      </c>
      <c r="BA17" s="7" t="n">
        <v>14827</v>
      </c>
      <c r="BB17" s="7" t="n">
        <v>15419</v>
      </c>
      <c r="BC17" s="7" t="n">
        <v>14421</v>
      </c>
      <c r="BD17" s="7" t="n">
        <v>15434</v>
      </c>
      <c r="BE17" s="7" t="n">
        <v>15664</v>
      </c>
      <c r="BF17" s="7" t="n">
        <v>15345</v>
      </c>
      <c r="BG17" s="7" t="n">
        <v>15614</v>
      </c>
      <c r="BH17" s="7" t="n">
        <v>15950</v>
      </c>
      <c r="BI17" s="7" t="n">
        <v>16556</v>
      </c>
      <c r="BJ17" s="7" t="n">
        <v>17034</v>
      </c>
      <c r="BK17" s="7" t="n">
        <v>17016</v>
      </c>
      <c r="BL17" s="7" t="n">
        <v>15623</v>
      </c>
      <c r="BM17" s="7" t="n">
        <v>13474</v>
      </c>
      <c r="BN17" s="7" t="n">
        <v>15259</v>
      </c>
      <c r="BO17" s="7" t="n">
        <v>16075</v>
      </c>
      <c r="BP17" s="7" t="n">
        <v>16442</v>
      </c>
      <c r="BQ17" s="7" t="n">
        <v>17376</v>
      </c>
      <c r="BR17" s="7" t="n">
        <v>18635</v>
      </c>
      <c r="BS17" s="7" t="n">
        <v>17956</v>
      </c>
      <c r="BT17" s="7" t="n">
        <v>17569</v>
      </c>
      <c r="BU17" s="7" t="n">
        <v>19706</v>
      </c>
      <c r="BV17" s="7" t="n">
        <v>20593</v>
      </c>
      <c r="BW17" s="7" t="n">
        <v>20501</v>
      </c>
      <c r="BX17" s="7" t="n">
        <v>21142</v>
      </c>
      <c r="BY17" s="7" t="n">
        <v>21900</v>
      </c>
      <c r="BZ17" s="7" t="n">
        <v>23029</v>
      </c>
      <c r="CA17" s="7" t="n">
        <v>23134</v>
      </c>
      <c r="CB17" s="7" t="n">
        <v>23704</v>
      </c>
      <c r="CC17" s="7" t="n">
        <v>24105</v>
      </c>
      <c r="CD17" s="7" t="n">
        <v>24792</v>
      </c>
      <c r="CE17" s="7" t="n">
        <v>23680</v>
      </c>
      <c r="CF17" s="7" t="n">
        <v>25281</v>
      </c>
      <c r="CG17" s="7" t="n">
        <v>24897</v>
      </c>
      <c r="CH17" s="7" t="n">
        <v>25877</v>
      </c>
      <c r="CI17" s="7" t="n">
        <v>24354</v>
      </c>
      <c r="CJ17" s="7" t="n">
        <v>23741</v>
      </c>
      <c r="CK17" s="7" t="n">
        <v>24511</v>
      </c>
      <c r="CL17" s="7" t="n">
        <v>22311</v>
      </c>
      <c r="CM17" s="7" t="n">
        <v>22281</v>
      </c>
      <c r="CN17" s="7" t="n">
        <v>20417</v>
      </c>
      <c r="CO17" s="7" t="n">
        <v>22333</v>
      </c>
      <c r="CP17" s="7" t="n">
        <v>21499</v>
      </c>
      <c r="CQ17" s="7" t="n">
        <v>19506</v>
      </c>
      <c r="CR17" s="7" t="n">
        <v>21105</v>
      </c>
      <c r="CS17" s="7" t="n">
        <v>22207</v>
      </c>
      <c r="CT17" s="7" t="n">
        <v>20907</v>
      </c>
      <c r="CU17" s="7" t="n">
        <v>22347</v>
      </c>
      <c r="CV17" s="7" t="n">
        <v>21824</v>
      </c>
      <c r="CW17" s="7" t="n">
        <v>22408</v>
      </c>
      <c r="CX17" s="7" t="n">
        <v>22647</v>
      </c>
      <c r="CY17" s="7" t="n">
        <v>22735</v>
      </c>
      <c r="CZ17" s="7" t="n">
        <v>24287</v>
      </c>
      <c r="DA17" s="7" t="n">
        <v>25158</v>
      </c>
      <c r="DB17" s="7" t="n">
        <v>24672</v>
      </c>
      <c r="DC17" s="7" t="n">
        <v>23497</v>
      </c>
      <c r="DD17" s="7" t="n">
        <v>22874</v>
      </c>
      <c r="DE17" s="7" t="n">
        <v>25007</v>
      </c>
      <c r="DF17" s="7" t="n">
        <v>26334</v>
      </c>
      <c r="DG17" s="7" t="n">
        <v>26625</v>
      </c>
      <c r="DH17" s="7" t="n">
        <v>28067</v>
      </c>
      <c r="DI17" s="7" t="n">
        <v>28972</v>
      </c>
      <c r="DJ17" s="7" t="n">
        <v>27697</v>
      </c>
      <c r="DK17" s="7" t="n">
        <v>29006</v>
      </c>
      <c r="DL17" s="7" t="n">
        <v>29904</v>
      </c>
      <c r="DM17" s="7" t="n">
        <v>30460</v>
      </c>
      <c r="DN17" s="7" t="n">
        <v>31123</v>
      </c>
      <c r="DO17" s="7" t="n">
        <v>31767</v>
      </c>
      <c r="DP17" s="7" t="n">
        <v>31533</v>
      </c>
      <c r="DQ17" s="7" t="n">
        <v>33631</v>
      </c>
      <c r="DR17" s="7" t="n">
        <v>32603</v>
      </c>
    </row>
    <row r="18">
      <c r="A18" s="4" t="inlineStr">
        <is>
          <t>Russell Microcap Index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4" t="inlineStr">
        <is>
          <t>Accumulated Value</t>
        </is>
      </c>
      <c r="B20" s="7" t="n">
        <v>10000</v>
      </c>
      <c r="C20" s="7" t="n">
        <v>9587</v>
      </c>
      <c r="D20" s="7" t="n">
        <v>10099</v>
      </c>
      <c r="E20" s="7" t="n">
        <v>10314</v>
      </c>
      <c r="F20" s="7" t="n">
        <v>10073</v>
      </c>
      <c r="G20" s="7" t="n">
        <v>10376</v>
      </c>
      <c r="H20" s="7" t="n">
        <v>10602</v>
      </c>
      <c r="I20" s="7" t="n">
        <v>10264</v>
      </c>
      <c r="J20" s="7" t="n">
        <v>9709</v>
      </c>
      <c r="K20" s="7" t="n">
        <v>9142</v>
      </c>
      <c r="L20" s="7" t="n">
        <v>9634</v>
      </c>
      <c r="M20" s="7" t="n">
        <v>10000</v>
      </c>
      <c r="N20" s="7" t="n">
        <v>9484</v>
      </c>
      <c r="O20" s="7" t="n">
        <v>8502</v>
      </c>
      <c r="P20" s="7" t="n">
        <v>8374</v>
      </c>
      <c r="Q20" s="7" t="n">
        <v>8968</v>
      </c>
      <c r="R20" s="7" t="n">
        <v>9259</v>
      </c>
      <c r="S20" s="7" t="n">
        <v>9379</v>
      </c>
      <c r="T20" s="7" t="n">
        <v>9324</v>
      </c>
      <c r="U20" s="7" t="n">
        <v>9812</v>
      </c>
      <c r="V20" s="7" t="n">
        <v>10077</v>
      </c>
      <c r="W20" s="7" t="n">
        <v>10373</v>
      </c>
      <c r="X20" s="7" t="n">
        <v>9782</v>
      </c>
      <c r="Y20" s="7" t="n">
        <v>10918</v>
      </c>
      <c r="Z20" s="7" t="n">
        <v>11415</v>
      </c>
      <c r="AA20" s="7" t="n">
        <v>11243</v>
      </c>
      <c r="AB20" s="7" t="n">
        <v>11360</v>
      </c>
      <c r="AC20" s="7" t="n">
        <v>11459</v>
      </c>
      <c r="AD20" s="7" t="n">
        <v>11577</v>
      </c>
      <c r="AE20" s="7" t="n">
        <v>11311</v>
      </c>
      <c r="AF20" s="7" t="n">
        <v>11898</v>
      </c>
      <c r="AG20" s="7" t="n">
        <v>11832</v>
      </c>
      <c r="AH20" s="7" t="n">
        <v>11734</v>
      </c>
      <c r="AI20" s="7" t="n">
        <v>12690</v>
      </c>
      <c r="AJ20" s="7" t="n">
        <v>12669</v>
      </c>
      <c r="AK20" s="7" t="n">
        <v>12980</v>
      </c>
      <c r="AL20" s="7" t="n">
        <v>12918</v>
      </c>
      <c r="AM20" s="7" t="n">
        <v>13235</v>
      </c>
      <c r="AN20" s="7" t="n">
        <v>12816</v>
      </c>
      <c r="AO20" s="7" t="n">
        <v>13006</v>
      </c>
      <c r="AP20" s="7" t="n">
        <v>13169</v>
      </c>
      <c r="AQ20" s="7" t="n">
        <v>14119</v>
      </c>
      <c r="AR20" s="7" t="n">
        <v>14303</v>
      </c>
      <c r="AS20" s="7" t="n">
        <v>14293</v>
      </c>
      <c r="AT20" s="7" t="n">
        <v>14908</v>
      </c>
      <c r="AU20" s="7" t="n">
        <v>14422</v>
      </c>
      <c r="AV20" s="7" t="n">
        <v>12849</v>
      </c>
      <c r="AW20" s="7" t="n">
        <v>12767</v>
      </c>
      <c r="AX20" s="7" t="n">
        <v>11228</v>
      </c>
      <c r="AY20" s="7" t="n">
        <v>12406</v>
      </c>
      <c r="AZ20" s="7" t="n">
        <v>13086</v>
      </c>
      <c r="BA20" s="7" t="n">
        <v>12699</v>
      </c>
      <c r="BB20" s="7" t="n">
        <v>12942</v>
      </c>
      <c r="BC20" s="7" t="n">
        <v>12064</v>
      </c>
      <c r="BD20" s="7" t="n">
        <v>12817</v>
      </c>
      <c r="BE20" s="7" t="n">
        <v>12642</v>
      </c>
      <c r="BF20" s="7" t="n">
        <v>11847</v>
      </c>
      <c r="BG20" s="7" t="n">
        <v>12118</v>
      </c>
      <c r="BH20" s="7" t="n">
        <v>12429</v>
      </c>
      <c r="BI20" s="7" t="n">
        <v>13005</v>
      </c>
      <c r="BJ20" s="7" t="n">
        <v>13747</v>
      </c>
      <c r="BK20" s="7" t="n">
        <v>13107</v>
      </c>
      <c r="BL20" s="7" t="n">
        <v>12211</v>
      </c>
      <c r="BM20" s="7" t="n">
        <v>9350</v>
      </c>
      <c r="BN20" s="7" t="n">
        <v>10774</v>
      </c>
      <c r="BO20" s="7" t="n">
        <v>11488</v>
      </c>
      <c r="BP20" s="7" t="n">
        <v>12206</v>
      </c>
      <c r="BQ20" s="7" t="n">
        <v>12336</v>
      </c>
      <c r="BR20" s="7" t="n">
        <v>13070</v>
      </c>
      <c r="BS20" s="7" t="n">
        <v>12656</v>
      </c>
      <c r="BT20" s="7" t="n">
        <v>12820</v>
      </c>
      <c r="BU20" s="7" t="n">
        <v>15440</v>
      </c>
      <c r="BV20" s="7" t="n">
        <v>16629</v>
      </c>
      <c r="BW20" s="7" t="n">
        <v>18993</v>
      </c>
      <c r="BX20" s="7" t="n">
        <v>20137</v>
      </c>
      <c r="BY20" s="7" t="n">
        <v>20601</v>
      </c>
      <c r="BZ20" s="7" t="n">
        <v>20656</v>
      </c>
      <c r="CA20" s="7" t="n">
        <v>20994</v>
      </c>
      <c r="CB20" s="7" t="n">
        <v>21454</v>
      </c>
      <c r="CC20" s="7" t="n">
        <v>20271</v>
      </c>
      <c r="CD20" s="7" t="n">
        <v>20998</v>
      </c>
      <c r="CE20" s="7" t="n">
        <v>20386</v>
      </c>
      <c r="CF20" s="7" t="n">
        <v>20838</v>
      </c>
      <c r="CG20" s="7" t="n">
        <v>19745</v>
      </c>
      <c r="CH20" s="7" t="n">
        <v>19845</v>
      </c>
      <c r="CI20" s="7" t="n">
        <v>17905</v>
      </c>
      <c r="CJ20" s="7" t="n">
        <v>18088</v>
      </c>
      <c r="CK20" s="7" t="n">
        <v>18337</v>
      </c>
      <c r="CL20" s="7" t="n">
        <v>16435</v>
      </c>
      <c r="CM20" s="7" t="n">
        <v>16371</v>
      </c>
      <c r="CN20" s="7" t="n">
        <v>14861</v>
      </c>
      <c r="CO20" s="7" t="n">
        <v>16341</v>
      </c>
      <c r="CP20" s="7" t="n">
        <v>16367</v>
      </c>
      <c r="CQ20" s="7" t="n">
        <v>14789</v>
      </c>
      <c r="CR20" s="7" t="n">
        <v>16192</v>
      </c>
      <c r="CS20" s="7" t="n">
        <v>16178</v>
      </c>
      <c r="CT20" s="7" t="n">
        <v>15487</v>
      </c>
      <c r="CU20" s="7" t="n">
        <v>17013</v>
      </c>
      <c r="CV20" s="7" t="n">
        <v>16519</v>
      </c>
      <c r="CW20" s="7" t="n">
        <v>15050</v>
      </c>
      <c r="CX20" s="7" t="n">
        <v>14660</v>
      </c>
      <c r="CY20" s="7" t="n">
        <v>14867</v>
      </c>
      <c r="CZ20" s="7" t="n">
        <v>15846</v>
      </c>
      <c r="DA20" s="7" t="n">
        <v>16692</v>
      </c>
      <c r="DB20" s="7" t="n">
        <v>15583</v>
      </c>
      <c r="DC20" s="7" t="n">
        <v>14589</v>
      </c>
      <c r="DD20" s="7" t="n">
        <v>13536</v>
      </c>
      <c r="DE20" s="7" t="n">
        <v>14817</v>
      </c>
      <c r="DF20" s="7" t="n">
        <v>16933</v>
      </c>
      <c r="DG20" s="7" t="n">
        <v>16277</v>
      </c>
      <c r="DH20" s="7" t="n">
        <v>17289</v>
      </c>
      <c r="DI20" s="7" t="n">
        <v>17726</v>
      </c>
      <c r="DJ20" s="7" t="n">
        <v>16349</v>
      </c>
      <c r="DK20" s="7" t="n">
        <v>17177</v>
      </c>
      <c r="DL20" s="7" t="n">
        <v>16791</v>
      </c>
      <c r="DM20" s="7" t="n">
        <v>18784</v>
      </c>
      <c r="DN20" s="7" t="n">
        <v>18268</v>
      </c>
      <c r="DO20" s="7" t="n">
        <v>18182</v>
      </c>
      <c r="DP20" s="7" t="n">
        <v>18306</v>
      </c>
      <c r="DQ20" s="7" t="n">
        <v>20437</v>
      </c>
      <c r="DR20" s="7" t="n">
        <v>19253</v>
      </c>
    </row>
    <row r="21">
      <c r="A21" s="4" t="inlineStr">
        <is>
          <t>Russell 2000 Index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Accumulated Value</t>
        </is>
      </c>
      <c r="B23" s="7" t="n">
        <v>10000</v>
      </c>
      <c r="C23" s="7" t="n">
        <v>9678</v>
      </c>
      <c r="D23" s="7" t="n">
        <v>10252</v>
      </c>
      <c r="E23" s="7" t="n">
        <v>10431</v>
      </c>
      <c r="F23" s="7" t="n">
        <v>10165</v>
      </c>
      <c r="G23" s="7" t="n">
        <v>10397</v>
      </c>
      <c r="H23" s="7" t="n">
        <v>10475</v>
      </c>
      <c r="I23" s="7" t="n">
        <v>10353</v>
      </c>
      <c r="J23" s="7" t="n">
        <v>9703</v>
      </c>
      <c r="K23" s="7" t="n">
        <v>9226</v>
      </c>
      <c r="L23" s="7" t="n">
        <v>9746</v>
      </c>
      <c r="M23" s="7" t="n">
        <v>10063</v>
      </c>
      <c r="N23" s="7" t="n">
        <v>9558</v>
      </c>
      <c r="O23" s="7" t="n">
        <v>8718</v>
      </c>
      <c r="P23" s="7" t="n">
        <v>8717</v>
      </c>
      <c r="Q23" s="7" t="n">
        <v>9413</v>
      </c>
      <c r="R23" s="7" t="n">
        <v>9561</v>
      </c>
      <c r="S23" s="7" t="n">
        <v>9776</v>
      </c>
      <c r="T23" s="7" t="n">
        <v>9770</v>
      </c>
      <c r="U23" s="7" t="n">
        <v>10353</v>
      </c>
      <c r="V23" s="7" t="n">
        <v>10536</v>
      </c>
      <c r="W23" s="7" t="n">
        <v>10654</v>
      </c>
      <c r="X23" s="7" t="n">
        <v>10147</v>
      </c>
      <c r="Y23" s="7" t="n">
        <v>11279</v>
      </c>
      <c r="Z23" s="7" t="n">
        <v>11595</v>
      </c>
      <c r="AA23" s="7" t="n">
        <v>11641</v>
      </c>
      <c r="AB23" s="7" t="n">
        <v>11865</v>
      </c>
      <c r="AC23" s="7" t="n">
        <v>11881</v>
      </c>
      <c r="AD23" s="7" t="n">
        <v>12011</v>
      </c>
      <c r="AE23" s="7" t="n">
        <v>11767</v>
      </c>
      <c r="AF23" s="7" t="n">
        <v>12173</v>
      </c>
      <c r="AG23" s="7" t="n">
        <v>12264</v>
      </c>
      <c r="AH23" s="7" t="n">
        <v>12108</v>
      </c>
      <c r="AI23" s="7" t="n">
        <v>12864</v>
      </c>
      <c r="AJ23" s="7" t="n">
        <v>12973</v>
      </c>
      <c r="AK23" s="7" t="n">
        <v>13347</v>
      </c>
      <c r="AL23" s="7" t="n">
        <v>13293</v>
      </c>
      <c r="AM23" s="7" t="n">
        <v>13641</v>
      </c>
      <c r="AN23" s="7" t="n">
        <v>13112</v>
      </c>
      <c r="AO23" s="7" t="n">
        <v>13282</v>
      </c>
      <c r="AP23" s="7" t="n">
        <v>13397</v>
      </c>
      <c r="AQ23" s="7" t="n">
        <v>14210</v>
      </c>
      <c r="AR23" s="7" t="n">
        <v>14312</v>
      </c>
      <c r="AS23" s="7" t="n">
        <v>14561</v>
      </c>
      <c r="AT23" s="7" t="n">
        <v>15189</v>
      </c>
      <c r="AU23" s="7" t="n">
        <v>14824</v>
      </c>
      <c r="AV23" s="7" t="n">
        <v>13214</v>
      </c>
      <c r="AW23" s="7" t="n">
        <v>13424</v>
      </c>
      <c r="AX23" s="7" t="n">
        <v>11829</v>
      </c>
      <c r="AY23" s="7" t="n">
        <v>13160</v>
      </c>
      <c r="AZ23" s="7" t="n">
        <v>13844</v>
      </c>
      <c r="BA23" s="7" t="n">
        <v>13554</v>
      </c>
      <c r="BB23" s="7" t="n">
        <v>14015</v>
      </c>
      <c r="BC23" s="7" t="n">
        <v>12925</v>
      </c>
      <c r="BD23" s="7" t="n">
        <v>13838</v>
      </c>
      <c r="BE23" s="7" t="n">
        <v>13918</v>
      </c>
      <c r="BF23" s="7" t="n">
        <v>13231</v>
      </c>
      <c r="BG23" s="7" t="n">
        <v>13506</v>
      </c>
      <c r="BH23" s="7" t="n">
        <v>13862</v>
      </c>
      <c r="BI23" s="7" t="n">
        <v>14432</v>
      </c>
      <c r="BJ23" s="7" t="n">
        <v>14849</v>
      </c>
      <c r="BK23" s="7" t="n">
        <v>14372</v>
      </c>
      <c r="BL23" s="7" t="n">
        <v>13162</v>
      </c>
      <c r="BM23" s="7" t="n">
        <v>10303</v>
      </c>
      <c r="BN23" s="7" t="n">
        <v>11718</v>
      </c>
      <c r="BO23" s="7" t="n">
        <v>12480</v>
      </c>
      <c r="BP23" s="7" t="n">
        <v>12921</v>
      </c>
      <c r="BQ23" s="7" t="n">
        <v>13279</v>
      </c>
      <c r="BR23" s="7" t="n">
        <v>14027</v>
      </c>
      <c r="BS23" s="7" t="n">
        <v>13559</v>
      </c>
      <c r="BT23" s="7" t="n">
        <v>13843</v>
      </c>
      <c r="BU23" s="7" t="n">
        <v>16394</v>
      </c>
      <c r="BV23" s="7" t="n">
        <v>17813</v>
      </c>
      <c r="BW23" s="7" t="n">
        <v>18709</v>
      </c>
      <c r="BX23" s="7" t="n">
        <v>19875</v>
      </c>
      <c r="BY23" s="7" t="n">
        <v>20075</v>
      </c>
      <c r="BZ23" s="7" t="n">
        <v>20496</v>
      </c>
      <c r="CA23" s="7" t="n">
        <v>20538</v>
      </c>
      <c r="CB23" s="7" t="n">
        <v>20936</v>
      </c>
      <c r="CC23" s="7" t="n">
        <v>20180</v>
      </c>
      <c r="CD23" s="7" t="n">
        <v>20632</v>
      </c>
      <c r="CE23" s="7" t="n">
        <v>20023</v>
      </c>
      <c r="CF23" s="7" t="n">
        <v>20875</v>
      </c>
      <c r="CG23" s="7" t="n">
        <v>20005</v>
      </c>
      <c r="CH23" s="7" t="n">
        <v>20452</v>
      </c>
      <c r="CI23" s="7" t="n">
        <v>18483</v>
      </c>
      <c r="CJ23" s="7" t="n">
        <v>18681</v>
      </c>
      <c r="CK23" s="7" t="n">
        <v>18913</v>
      </c>
      <c r="CL23" s="7" t="n">
        <v>17039</v>
      </c>
      <c r="CM23" s="7" t="n">
        <v>17064</v>
      </c>
      <c r="CN23" s="7" t="n">
        <v>15661</v>
      </c>
      <c r="CO23" s="7" t="n">
        <v>17296</v>
      </c>
      <c r="CP23" s="7" t="n">
        <v>16942</v>
      </c>
      <c r="CQ23" s="7" t="n">
        <v>15318</v>
      </c>
      <c r="CR23" s="7" t="n">
        <v>17005</v>
      </c>
      <c r="CS23" s="7" t="n">
        <v>17402</v>
      </c>
      <c r="CT23" s="7" t="n">
        <v>16272</v>
      </c>
      <c r="CU23" s="7" t="n">
        <v>17858</v>
      </c>
      <c r="CV23" s="7" t="n">
        <v>17557</v>
      </c>
      <c r="CW23" s="7" t="n">
        <v>16718</v>
      </c>
      <c r="CX23" s="7" t="n">
        <v>16417</v>
      </c>
      <c r="CY23" s="7" t="n">
        <v>16266</v>
      </c>
      <c r="CZ23" s="7" t="n">
        <v>17588</v>
      </c>
      <c r="DA23" s="7" t="n">
        <v>18664</v>
      </c>
      <c r="DB23" s="7" t="n">
        <v>17730</v>
      </c>
      <c r="DC23" s="7" t="n">
        <v>16686</v>
      </c>
      <c r="DD23" s="7" t="n">
        <v>15548</v>
      </c>
      <c r="DE23" s="7" t="n">
        <v>16956</v>
      </c>
      <c r="DF23" s="7" t="n">
        <v>19027</v>
      </c>
      <c r="DG23" s="7" t="n">
        <v>18287</v>
      </c>
      <c r="DH23" s="7" t="n">
        <v>19321</v>
      </c>
      <c r="DI23" s="7" t="n">
        <v>20013</v>
      </c>
      <c r="DJ23" s="7" t="n">
        <v>18604</v>
      </c>
      <c r="DK23" s="7" t="n">
        <v>19538</v>
      </c>
      <c r="DL23" s="7" t="n">
        <v>19357</v>
      </c>
      <c r="DM23" s="7" t="n">
        <v>21324</v>
      </c>
      <c r="DN23" s="7" t="n">
        <v>21005</v>
      </c>
      <c r="DO23" s="7" t="n">
        <v>21152</v>
      </c>
      <c r="DP23" s="7" t="n">
        <v>20846</v>
      </c>
      <c r="DQ23" s="7" t="n">
        <v>23133</v>
      </c>
      <c r="DR23" s="7" t="n">
        <v>21223</v>
      </c>
    </row>
    <row r="24">
      <c r="A24" s="4" t="inlineStr">
        <is>
          <t>Russell 3000 Index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umulated Value</t>
        </is>
      </c>
      <c r="B26" s="7" t="n">
        <v>10000</v>
      </c>
      <c r="C26" s="7" t="n">
        <v>9721</v>
      </c>
      <c r="D26" s="7" t="n">
        <v>10284</v>
      </c>
      <c r="E26" s="7" t="n">
        <v>10180</v>
      </c>
      <c r="F26" s="7" t="n">
        <v>10226</v>
      </c>
      <c r="G26" s="7" t="n">
        <v>10367</v>
      </c>
      <c r="H26" s="7" t="n">
        <v>10194</v>
      </c>
      <c r="I26" s="7" t="n">
        <v>10364</v>
      </c>
      <c r="J26" s="7" t="n">
        <v>9738</v>
      </c>
      <c r="K26" s="7" t="n">
        <v>9455</v>
      </c>
      <c r="L26" s="7" t="n">
        <v>10201</v>
      </c>
      <c r="M26" s="7" t="n">
        <v>10258</v>
      </c>
      <c r="N26" s="7" t="n">
        <v>10047</v>
      </c>
      <c r="O26" s="7" t="n">
        <v>9480</v>
      </c>
      <c r="P26" s="7" t="n">
        <v>9477</v>
      </c>
      <c r="Q26" s="7" t="n">
        <v>10145</v>
      </c>
      <c r="R26" s="7" t="n">
        <v>10208</v>
      </c>
      <c r="S26" s="7" t="n">
        <v>10390</v>
      </c>
      <c r="T26" s="7" t="n">
        <v>10412</v>
      </c>
      <c r="U26" s="7" t="n">
        <v>10825</v>
      </c>
      <c r="V26" s="7" t="n">
        <v>10852</v>
      </c>
      <c r="W26" s="7" t="n">
        <v>10869</v>
      </c>
      <c r="X26" s="7" t="n">
        <v>10634</v>
      </c>
      <c r="Y26" s="7" t="n">
        <v>11110</v>
      </c>
      <c r="Z26" s="7" t="n">
        <v>11327</v>
      </c>
      <c r="AA26" s="7" t="n">
        <v>11540</v>
      </c>
      <c r="AB26" s="7" t="n">
        <v>11969</v>
      </c>
      <c r="AC26" s="7" t="n">
        <v>11978</v>
      </c>
      <c r="AD26" s="7" t="n">
        <v>12105</v>
      </c>
      <c r="AE26" s="7" t="n">
        <v>12228</v>
      </c>
      <c r="AF26" s="7" t="n">
        <v>12339</v>
      </c>
      <c r="AG26" s="7" t="n">
        <v>12571</v>
      </c>
      <c r="AH26" s="7" t="n">
        <v>12596</v>
      </c>
      <c r="AI26" s="7" t="n">
        <v>12903</v>
      </c>
      <c r="AJ26" s="7" t="n">
        <v>13184</v>
      </c>
      <c r="AK26" s="7" t="n">
        <v>13585</v>
      </c>
      <c r="AL26" s="7" t="n">
        <v>13721</v>
      </c>
      <c r="AM26" s="7" t="n">
        <v>14444</v>
      </c>
      <c r="AN26" s="7" t="n">
        <v>13911</v>
      </c>
      <c r="AO26" s="7" t="n">
        <v>13632</v>
      </c>
      <c r="AP26" s="7" t="n">
        <v>13684</v>
      </c>
      <c r="AQ26" s="7" t="n">
        <v>14070</v>
      </c>
      <c r="AR26" s="7" t="n">
        <v>14162</v>
      </c>
      <c r="AS26" s="7" t="n">
        <v>14632</v>
      </c>
      <c r="AT26" s="7" t="n">
        <v>15146</v>
      </c>
      <c r="AU26" s="7" t="n">
        <v>15171</v>
      </c>
      <c r="AV26" s="7" t="n">
        <v>14054</v>
      </c>
      <c r="AW26" s="7" t="n">
        <v>14336</v>
      </c>
      <c r="AX26" s="7" t="n">
        <v>13001</v>
      </c>
      <c r="AY26" s="7" t="n">
        <v>14117</v>
      </c>
      <c r="AZ26" s="7" t="n">
        <v>14614</v>
      </c>
      <c r="BA26" s="7" t="n">
        <v>14827</v>
      </c>
      <c r="BB26" s="7" t="n">
        <v>15419</v>
      </c>
      <c r="BC26" s="7" t="n">
        <v>14421</v>
      </c>
      <c r="BD26" s="7" t="n">
        <v>15434</v>
      </c>
      <c r="BE26" s="7" t="n">
        <v>15664</v>
      </c>
      <c r="BF26" s="7" t="n">
        <v>15345</v>
      </c>
      <c r="BG26" s="7" t="n">
        <v>15614</v>
      </c>
      <c r="BH26" s="7" t="n">
        <v>15950</v>
      </c>
      <c r="BI26" s="7" t="n">
        <v>16556</v>
      </c>
      <c r="BJ26" s="7" t="n">
        <v>17034</v>
      </c>
      <c r="BK26" s="7" t="n">
        <v>17016</v>
      </c>
      <c r="BL26" s="7" t="n">
        <v>15623</v>
      </c>
      <c r="BM26" s="7" t="n">
        <v>13474</v>
      </c>
      <c r="BN26" s="7" t="n">
        <v>15259</v>
      </c>
      <c r="BO26" s="7" t="n">
        <v>16075</v>
      </c>
      <c r="BP26" s="7" t="n">
        <v>16442</v>
      </c>
      <c r="BQ26" s="7" t="n">
        <v>17376</v>
      </c>
      <c r="BR26" s="7" t="n">
        <v>18635</v>
      </c>
      <c r="BS26" s="7" t="n">
        <v>17956</v>
      </c>
      <c r="BT26" s="7" t="n">
        <v>17569</v>
      </c>
      <c r="BU26" s="7" t="n">
        <v>19706</v>
      </c>
      <c r="BV26" s="7" t="n">
        <v>20593</v>
      </c>
      <c r="BW26" s="7" t="n">
        <v>20501</v>
      </c>
      <c r="BX26" s="7" t="n">
        <v>21142</v>
      </c>
      <c r="BY26" s="7" t="n">
        <v>21900</v>
      </c>
      <c r="BZ26" s="7" t="n">
        <v>23029</v>
      </c>
      <c r="CA26" s="7" t="n">
        <v>23134</v>
      </c>
      <c r="CB26" s="7" t="n">
        <v>23704</v>
      </c>
      <c r="CC26" s="7" t="n">
        <v>24105</v>
      </c>
      <c r="CD26" s="7" t="n">
        <v>24792</v>
      </c>
      <c r="CE26" s="7" t="n">
        <v>23680</v>
      </c>
      <c r="CF26" s="7" t="n">
        <v>25281</v>
      </c>
      <c r="CG26" s="7" t="n">
        <v>24897</v>
      </c>
      <c r="CH26" s="7" t="n">
        <v>25877</v>
      </c>
      <c r="CI26" s="7" t="n">
        <v>24354</v>
      </c>
      <c r="CJ26" s="7" t="n">
        <v>23741</v>
      </c>
      <c r="CK26" s="7" t="n">
        <v>24511</v>
      </c>
      <c r="CL26" s="7" t="n">
        <v>22311</v>
      </c>
      <c r="CM26" s="7" t="n">
        <v>22281</v>
      </c>
      <c r="CN26" s="7" t="n">
        <v>20417</v>
      </c>
      <c r="CO26" s="7" t="n">
        <v>22333</v>
      </c>
      <c r="CP26" s="7" t="n">
        <v>21499</v>
      </c>
      <c r="CQ26" s="7" t="n">
        <v>19506</v>
      </c>
      <c r="CR26" s="7" t="n">
        <v>21105</v>
      </c>
      <c r="CS26" s="7" t="n">
        <v>22207</v>
      </c>
      <c r="CT26" s="7" t="n">
        <v>20907</v>
      </c>
      <c r="CU26" s="7" t="n">
        <v>22347</v>
      </c>
      <c r="CV26" s="7" t="n">
        <v>21824</v>
      </c>
      <c r="CW26" s="7" t="n">
        <v>22408</v>
      </c>
      <c r="CX26" s="7" t="n">
        <v>22647</v>
      </c>
      <c r="CY26" s="7" t="n">
        <v>22735</v>
      </c>
      <c r="CZ26" s="7" t="n">
        <v>24287</v>
      </c>
      <c r="DA26" s="7" t="n">
        <v>25158</v>
      </c>
      <c r="DB26" s="7" t="n">
        <v>24672</v>
      </c>
      <c r="DC26" s="7" t="n">
        <v>23497</v>
      </c>
      <c r="DD26" s="7" t="n">
        <v>22874</v>
      </c>
      <c r="DE26" s="7" t="n">
        <v>25007</v>
      </c>
      <c r="DF26" s="7" t="n">
        <v>26334</v>
      </c>
      <c r="DG26" s="7" t="n">
        <v>26625</v>
      </c>
      <c r="DH26" s="7" t="n">
        <v>28067</v>
      </c>
      <c r="DI26" s="7" t="n">
        <v>28972</v>
      </c>
      <c r="DJ26" s="7" t="n">
        <v>27697</v>
      </c>
      <c r="DK26" s="7" t="n">
        <v>29006</v>
      </c>
      <c r="DL26" s="7" t="n">
        <v>29904</v>
      </c>
      <c r="DM26" s="7" t="n">
        <v>30460</v>
      </c>
      <c r="DN26" s="7" t="n">
        <v>31123</v>
      </c>
      <c r="DO26" s="7" t="n">
        <v>31767</v>
      </c>
      <c r="DP26" s="7" t="n">
        <v>31533</v>
      </c>
      <c r="DQ26" s="7" t="n">
        <v>33631</v>
      </c>
      <c r="DR26" s="7" t="n">
        <v>32603</v>
      </c>
    </row>
    <row r="27">
      <c r="A27" s="4" t="inlineStr">
        <is>
          <t>Russell Microcap Index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Accumulated Value</t>
        </is>
      </c>
      <c r="B29" s="7" t="n">
        <v>10000</v>
      </c>
      <c r="C29" s="7" t="n">
        <v>9587</v>
      </c>
      <c r="D29" s="7" t="n">
        <v>10099</v>
      </c>
      <c r="E29" s="7" t="n">
        <v>10314</v>
      </c>
      <c r="F29" s="7" t="n">
        <v>10073</v>
      </c>
      <c r="G29" s="7" t="n">
        <v>10376</v>
      </c>
      <c r="H29" s="7" t="n">
        <v>10602</v>
      </c>
      <c r="I29" s="7" t="n">
        <v>10264</v>
      </c>
      <c r="J29" s="7" t="n">
        <v>9709</v>
      </c>
      <c r="K29" s="7" t="n">
        <v>9142</v>
      </c>
      <c r="L29" s="7" t="n">
        <v>9634</v>
      </c>
      <c r="M29" s="7" t="n">
        <v>10000</v>
      </c>
      <c r="N29" s="7" t="n">
        <v>9484</v>
      </c>
      <c r="O29" s="7" t="n">
        <v>8502</v>
      </c>
      <c r="P29" s="7" t="n">
        <v>8374</v>
      </c>
      <c r="Q29" s="7" t="n">
        <v>8968</v>
      </c>
      <c r="R29" s="7" t="n">
        <v>9259</v>
      </c>
      <c r="S29" s="7" t="n">
        <v>9379</v>
      </c>
      <c r="T29" s="7" t="n">
        <v>9324</v>
      </c>
      <c r="U29" s="7" t="n">
        <v>9812</v>
      </c>
      <c r="V29" s="7" t="n">
        <v>10077</v>
      </c>
      <c r="W29" s="7" t="n">
        <v>10373</v>
      </c>
      <c r="X29" s="7" t="n">
        <v>9782</v>
      </c>
      <c r="Y29" s="7" t="n">
        <v>10918</v>
      </c>
      <c r="Z29" s="7" t="n">
        <v>11415</v>
      </c>
      <c r="AA29" s="7" t="n">
        <v>11243</v>
      </c>
      <c r="AB29" s="7" t="n">
        <v>11360</v>
      </c>
      <c r="AC29" s="7" t="n">
        <v>11459</v>
      </c>
      <c r="AD29" s="7" t="n">
        <v>11577</v>
      </c>
      <c r="AE29" s="7" t="n">
        <v>11311</v>
      </c>
      <c r="AF29" s="7" t="n">
        <v>11898</v>
      </c>
      <c r="AG29" s="7" t="n">
        <v>11832</v>
      </c>
      <c r="AH29" s="7" t="n">
        <v>11734</v>
      </c>
      <c r="AI29" s="7" t="n">
        <v>12690</v>
      </c>
      <c r="AJ29" s="7" t="n">
        <v>12669</v>
      </c>
      <c r="AK29" s="7" t="n">
        <v>12980</v>
      </c>
      <c r="AL29" s="7" t="n">
        <v>12918</v>
      </c>
      <c r="AM29" s="7" t="n">
        <v>13235</v>
      </c>
      <c r="AN29" s="7" t="n">
        <v>12816</v>
      </c>
      <c r="AO29" s="7" t="n">
        <v>13006</v>
      </c>
      <c r="AP29" s="7" t="n">
        <v>13169</v>
      </c>
      <c r="AQ29" s="7" t="n">
        <v>14119</v>
      </c>
      <c r="AR29" s="7" t="n">
        <v>14303</v>
      </c>
      <c r="AS29" s="7" t="n">
        <v>14293</v>
      </c>
      <c r="AT29" s="7" t="n">
        <v>14908</v>
      </c>
      <c r="AU29" s="7" t="n">
        <v>14422</v>
      </c>
      <c r="AV29" s="7" t="n">
        <v>12849</v>
      </c>
      <c r="AW29" s="7" t="n">
        <v>12767</v>
      </c>
      <c r="AX29" s="7" t="n">
        <v>11228</v>
      </c>
      <c r="AY29" s="7" t="n">
        <v>12406</v>
      </c>
      <c r="AZ29" s="7" t="n">
        <v>13086</v>
      </c>
      <c r="BA29" s="7" t="n">
        <v>12699</v>
      </c>
      <c r="BB29" s="7" t="n">
        <v>12942</v>
      </c>
      <c r="BC29" s="7" t="n">
        <v>12064</v>
      </c>
      <c r="BD29" s="7" t="n">
        <v>12817</v>
      </c>
      <c r="BE29" s="7" t="n">
        <v>12642</v>
      </c>
      <c r="BF29" s="7" t="n">
        <v>11847</v>
      </c>
      <c r="BG29" s="7" t="n">
        <v>12118</v>
      </c>
      <c r="BH29" s="7" t="n">
        <v>12429</v>
      </c>
      <c r="BI29" s="7" t="n">
        <v>13005</v>
      </c>
      <c r="BJ29" s="7" t="n">
        <v>13747</v>
      </c>
      <c r="BK29" s="7" t="n">
        <v>13107</v>
      </c>
      <c r="BL29" s="7" t="n">
        <v>12211</v>
      </c>
      <c r="BM29" s="7" t="n">
        <v>9350</v>
      </c>
      <c r="BN29" s="7" t="n">
        <v>10774</v>
      </c>
      <c r="BO29" s="7" t="n">
        <v>11488</v>
      </c>
      <c r="BP29" s="7" t="n">
        <v>12206</v>
      </c>
      <c r="BQ29" s="7" t="n">
        <v>12336</v>
      </c>
      <c r="BR29" s="7" t="n">
        <v>13070</v>
      </c>
      <c r="BS29" s="7" t="n">
        <v>12656</v>
      </c>
      <c r="BT29" s="7" t="n">
        <v>12820</v>
      </c>
      <c r="BU29" s="7" t="n">
        <v>15440</v>
      </c>
      <c r="BV29" s="7" t="n">
        <v>16629</v>
      </c>
      <c r="BW29" s="7" t="n">
        <v>18993</v>
      </c>
      <c r="BX29" s="7" t="n">
        <v>20137</v>
      </c>
      <c r="BY29" s="7" t="n">
        <v>20601</v>
      </c>
      <c r="BZ29" s="7" t="n">
        <v>20656</v>
      </c>
      <c r="CA29" s="7" t="n">
        <v>20994</v>
      </c>
      <c r="CB29" s="7" t="n">
        <v>21454</v>
      </c>
      <c r="CC29" s="7" t="n">
        <v>20271</v>
      </c>
      <c r="CD29" s="7" t="n">
        <v>20998</v>
      </c>
      <c r="CE29" s="7" t="n">
        <v>20386</v>
      </c>
      <c r="CF29" s="7" t="n">
        <v>20838</v>
      </c>
      <c r="CG29" s="7" t="n">
        <v>19745</v>
      </c>
      <c r="CH29" s="7" t="n">
        <v>19845</v>
      </c>
      <c r="CI29" s="7" t="n">
        <v>17905</v>
      </c>
      <c r="CJ29" s="7" t="n">
        <v>18088</v>
      </c>
      <c r="CK29" s="7" t="n">
        <v>18337</v>
      </c>
      <c r="CL29" s="7" t="n">
        <v>16435</v>
      </c>
      <c r="CM29" s="7" t="n">
        <v>16371</v>
      </c>
      <c r="CN29" s="7" t="n">
        <v>14861</v>
      </c>
      <c r="CO29" s="7" t="n">
        <v>16341</v>
      </c>
      <c r="CP29" s="7" t="n">
        <v>16367</v>
      </c>
      <c r="CQ29" s="7" t="n">
        <v>14789</v>
      </c>
      <c r="CR29" s="7" t="n">
        <v>16192</v>
      </c>
      <c r="CS29" s="7" t="n">
        <v>16178</v>
      </c>
      <c r="CT29" s="7" t="n">
        <v>15487</v>
      </c>
      <c r="CU29" s="7" t="n">
        <v>17013</v>
      </c>
      <c r="CV29" s="7" t="n">
        <v>16519</v>
      </c>
      <c r="CW29" s="7" t="n">
        <v>15050</v>
      </c>
      <c r="CX29" s="7" t="n">
        <v>14660</v>
      </c>
      <c r="CY29" s="7" t="n">
        <v>14867</v>
      </c>
      <c r="CZ29" s="7" t="n">
        <v>15846</v>
      </c>
      <c r="DA29" s="7" t="n">
        <v>16692</v>
      </c>
      <c r="DB29" s="7" t="n">
        <v>15583</v>
      </c>
      <c r="DC29" s="7" t="n">
        <v>14589</v>
      </c>
      <c r="DD29" s="7" t="n">
        <v>13536</v>
      </c>
      <c r="DE29" s="7" t="n">
        <v>14817</v>
      </c>
      <c r="DF29" s="7" t="n">
        <v>16933</v>
      </c>
      <c r="DG29" s="7" t="n">
        <v>16277</v>
      </c>
      <c r="DH29" s="7" t="n">
        <v>17289</v>
      </c>
      <c r="DI29" s="7" t="n">
        <v>17726</v>
      </c>
      <c r="DJ29" s="7" t="n">
        <v>16349</v>
      </c>
      <c r="DK29" s="7" t="n">
        <v>17177</v>
      </c>
      <c r="DL29" s="7" t="n">
        <v>16791</v>
      </c>
      <c r="DM29" s="7" t="n">
        <v>18784</v>
      </c>
      <c r="DN29" s="7" t="n">
        <v>18268</v>
      </c>
      <c r="DO29" s="7" t="n">
        <v>18182</v>
      </c>
      <c r="DP29" s="7" t="n">
        <v>18306</v>
      </c>
      <c r="DQ29" s="7" t="n">
        <v>20437</v>
      </c>
      <c r="DR29" s="7" t="n">
        <v>19253</v>
      </c>
    </row>
    <row r="30">
      <c r="A30" s="4" t="inlineStr">
        <is>
          <t>Russell 2000 Index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4" t="inlineStr">
        <is>
          <t>Accumulated Value</t>
        </is>
      </c>
      <c r="B32" s="7" t="n">
        <v>10000</v>
      </c>
      <c r="C32" s="7" t="n">
        <v>9678</v>
      </c>
      <c r="D32" s="7" t="n">
        <v>10252</v>
      </c>
      <c r="E32" s="7" t="n">
        <v>10431</v>
      </c>
      <c r="F32" s="7" t="n">
        <v>10165</v>
      </c>
      <c r="G32" s="7" t="n">
        <v>10397</v>
      </c>
      <c r="H32" s="7" t="n">
        <v>10475</v>
      </c>
      <c r="I32" s="7" t="n">
        <v>10353</v>
      </c>
      <c r="J32" s="7" t="n">
        <v>9703</v>
      </c>
      <c r="K32" s="7" t="n">
        <v>9226</v>
      </c>
      <c r="L32" s="7" t="n">
        <v>9746</v>
      </c>
      <c r="M32" s="7" t="n">
        <v>10063</v>
      </c>
      <c r="N32" s="7" t="n">
        <v>9558</v>
      </c>
      <c r="O32" s="7" t="n">
        <v>8718</v>
      </c>
      <c r="P32" s="7" t="n">
        <v>8717</v>
      </c>
      <c r="Q32" s="7" t="n">
        <v>9413</v>
      </c>
      <c r="R32" s="7" t="n">
        <v>9561</v>
      </c>
      <c r="S32" s="7" t="n">
        <v>9776</v>
      </c>
      <c r="T32" s="7" t="n">
        <v>9770</v>
      </c>
      <c r="U32" s="7" t="n">
        <v>10353</v>
      </c>
      <c r="V32" s="7" t="n">
        <v>10536</v>
      </c>
      <c r="W32" s="7" t="n">
        <v>10654</v>
      </c>
      <c r="X32" s="7" t="n">
        <v>10147</v>
      </c>
      <c r="Y32" s="7" t="n">
        <v>11279</v>
      </c>
      <c r="Z32" s="7" t="n">
        <v>11595</v>
      </c>
      <c r="AA32" s="7" t="n">
        <v>11641</v>
      </c>
      <c r="AB32" s="7" t="n">
        <v>11865</v>
      </c>
      <c r="AC32" s="7" t="n">
        <v>11881</v>
      </c>
      <c r="AD32" s="7" t="n">
        <v>12011</v>
      </c>
      <c r="AE32" s="7" t="n">
        <v>11767</v>
      </c>
      <c r="AF32" s="7" t="n">
        <v>12173</v>
      </c>
      <c r="AG32" s="7" t="n">
        <v>12264</v>
      </c>
      <c r="AH32" s="7" t="n">
        <v>12108</v>
      </c>
      <c r="AI32" s="7" t="n">
        <v>12864</v>
      </c>
      <c r="AJ32" s="7" t="n">
        <v>12973</v>
      </c>
      <c r="AK32" s="7" t="n">
        <v>13347</v>
      </c>
      <c r="AL32" s="7" t="n">
        <v>13293</v>
      </c>
      <c r="AM32" s="7" t="n">
        <v>13641</v>
      </c>
      <c r="AN32" s="7" t="n">
        <v>13112</v>
      </c>
      <c r="AO32" s="7" t="n">
        <v>13282</v>
      </c>
      <c r="AP32" s="7" t="n">
        <v>13397</v>
      </c>
      <c r="AQ32" s="7" t="n">
        <v>14210</v>
      </c>
      <c r="AR32" s="7" t="n">
        <v>14312</v>
      </c>
      <c r="AS32" s="7" t="n">
        <v>14561</v>
      </c>
      <c r="AT32" s="7" t="n">
        <v>15189</v>
      </c>
      <c r="AU32" s="7" t="n">
        <v>14824</v>
      </c>
      <c r="AV32" s="7" t="n">
        <v>13214</v>
      </c>
      <c r="AW32" s="7" t="n">
        <v>13424</v>
      </c>
      <c r="AX32" s="7" t="n">
        <v>11829</v>
      </c>
      <c r="AY32" s="7" t="n">
        <v>13160</v>
      </c>
      <c r="AZ32" s="7" t="n">
        <v>13844</v>
      </c>
      <c r="BA32" s="7" t="n">
        <v>13554</v>
      </c>
      <c r="BB32" s="7" t="n">
        <v>14015</v>
      </c>
      <c r="BC32" s="7" t="n">
        <v>12925</v>
      </c>
      <c r="BD32" s="7" t="n">
        <v>13838</v>
      </c>
      <c r="BE32" s="7" t="n">
        <v>13918</v>
      </c>
      <c r="BF32" s="7" t="n">
        <v>13231</v>
      </c>
      <c r="BG32" s="7" t="n">
        <v>13506</v>
      </c>
      <c r="BH32" s="7" t="n">
        <v>13862</v>
      </c>
      <c r="BI32" s="7" t="n">
        <v>14432</v>
      </c>
      <c r="BJ32" s="7" t="n">
        <v>14849</v>
      </c>
      <c r="BK32" s="7" t="n">
        <v>14372</v>
      </c>
      <c r="BL32" s="7" t="n">
        <v>13162</v>
      </c>
      <c r="BM32" s="7" t="n">
        <v>10303</v>
      </c>
      <c r="BN32" s="7" t="n">
        <v>11718</v>
      </c>
      <c r="BO32" s="7" t="n">
        <v>12480</v>
      </c>
      <c r="BP32" s="7" t="n">
        <v>12921</v>
      </c>
      <c r="BQ32" s="7" t="n">
        <v>13279</v>
      </c>
      <c r="BR32" s="7" t="n">
        <v>14027</v>
      </c>
      <c r="BS32" s="7" t="n">
        <v>13559</v>
      </c>
      <c r="BT32" s="7" t="n">
        <v>13843</v>
      </c>
      <c r="BU32" s="7" t="n">
        <v>16394</v>
      </c>
      <c r="BV32" s="7" t="n">
        <v>17813</v>
      </c>
      <c r="BW32" s="7" t="n">
        <v>18709</v>
      </c>
      <c r="BX32" s="7" t="n">
        <v>19875</v>
      </c>
      <c r="BY32" s="7" t="n">
        <v>20075</v>
      </c>
      <c r="BZ32" s="7" t="n">
        <v>20496</v>
      </c>
      <c r="CA32" s="7" t="n">
        <v>20538</v>
      </c>
      <c r="CB32" s="7" t="n">
        <v>20936</v>
      </c>
      <c r="CC32" s="7" t="n">
        <v>20180</v>
      </c>
      <c r="CD32" s="7" t="n">
        <v>20632</v>
      </c>
      <c r="CE32" s="7" t="n">
        <v>20023</v>
      </c>
      <c r="CF32" s="7" t="n">
        <v>20875</v>
      </c>
      <c r="CG32" s="7" t="n">
        <v>20005</v>
      </c>
      <c r="CH32" s="7" t="n">
        <v>20452</v>
      </c>
      <c r="CI32" s="7" t="n">
        <v>18483</v>
      </c>
      <c r="CJ32" s="7" t="n">
        <v>18681</v>
      </c>
      <c r="CK32" s="7" t="n">
        <v>18913</v>
      </c>
      <c r="CL32" s="7" t="n">
        <v>17039</v>
      </c>
      <c r="CM32" s="7" t="n">
        <v>17064</v>
      </c>
      <c r="CN32" s="7" t="n">
        <v>15661</v>
      </c>
      <c r="CO32" s="7" t="n">
        <v>17296</v>
      </c>
      <c r="CP32" s="7" t="n">
        <v>16942</v>
      </c>
      <c r="CQ32" s="7" t="n">
        <v>15318</v>
      </c>
      <c r="CR32" s="7" t="n">
        <v>17005</v>
      </c>
      <c r="CS32" s="7" t="n">
        <v>17402</v>
      </c>
      <c r="CT32" s="7" t="n">
        <v>16272</v>
      </c>
      <c r="CU32" s="7" t="n">
        <v>17858</v>
      </c>
      <c r="CV32" s="7" t="n">
        <v>17557</v>
      </c>
      <c r="CW32" s="7" t="n">
        <v>16718</v>
      </c>
      <c r="CX32" s="7" t="n">
        <v>16417</v>
      </c>
      <c r="CY32" s="7" t="n">
        <v>16266</v>
      </c>
      <c r="CZ32" s="7" t="n">
        <v>17588</v>
      </c>
      <c r="DA32" s="7" t="n">
        <v>18664</v>
      </c>
      <c r="DB32" s="7" t="n">
        <v>17730</v>
      </c>
      <c r="DC32" s="7" t="n">
        <v>16686</v>
      </c>
      <c r="DD32" s="7" t="n">
        <v>15548</v>
      </c>
      <c r="DE32" s="7" t="n">
        <v>16956</v>
      </c>
      <c r="DF32" s="7" t="n">
        <v>19027</v>
      </c>
      <c r="DG32" s="7" t="n">
        <v>18287</v>
      </c>
      <c r="DH32" s="7" t="n">
        <v>19321</v>
      </c>
      <c r="DI32" s="7" t="n">
        <v>20013</v>
      </c>
      <c r="DJ32" s="7" t="n">
        <v>18604</v>
      </c>
      <c r="DK32" s="7" t="n">
        <v>19538</v>
      </c>
      <c r="DL32" s="7" t="n">
        <v>19357</v>
      </c>
      <c r="DM32" s="7" t="n">
        <v>21324</v>
      </c>
      <c r="DN32" s="7" t="n">
        <v>21005</v>
      </c>
      <c r="DO32" s="7" t="n">
        <v>21152</v>
      </c>
      <c r="DP32" s="7" t="n">
        <v>20846</v>
      </c>
      <c r="DQ32" s="7" t="n">
        <v>23133</v>
      </c>
      <c r="DR32" s="7" t="n">
        <v>21223</v>
      </c>
    </row>
    <row r="33">
      <c r="A33" s="4" t="inlineStr">
        <is>
          <t>Russell 3000 Index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4" t="inlineStr">
        <is>
          <t>Accumulated Value</t>
        </is>
      </c>
      <c r="B35" s="7" t="n">
        <v>10000</v>
      </c>
      <c r="C35" s="7" t="n">
        <v>9721</v>
      </c>
      <c r="D35" s="7" t="n">
        <v>10284</v>
      </c>
      <c r="E35" s="7" t="n">
        <v>10180</v>
      </c>
      <c r="F35" s="7" t="n">
        <v>10226</v>
      </c>
      <c r="G35" s="7" t="n">
        <v>10367</v>
      </c>
      <c r="H35" s="7" t="n">
        <v>10194</v>
      </c>
      <c r="I35" s="7" t="n">
        <v>10364</v>
      </c>
      <c r="J35" s="7" t="n">
        <v>9738</v>
      </c>
      <c r="K35" s="7" t="n">
        <v>9455</v>
      </c>
      <c r="L35" s="7" t="n">
        <v>10201</v>
      </c>
      <c r="M35" s="7" t="n">
        <v>10258</v>
      </c>
      <c r="N35" s="7" t="n">
        <v>10047</v>
      </c>
      <c r="O35" s="7" t="n">
        <v>9480</v>
      </c>
      <c r="P35" s="7" t="n">
        <v>9477</v>
      </c>
      <c r="Q35" s="7" t="n">
        <v>10145</v>
      </c>
      <c r="R35" s="7" t="n">
        <v>10208</v>
      </c>
      <c r="S35" s="7" t="n">
        <v>10390</v>
      </c>
      <c r="T35" s="7" t="n">
        <v>10412</v>
      </c>
      <c r="U35" s="7" t="n">
        <v>10825</v>
      </c>
      <c r="V35" s="7" t="n">
        <v>10852</v>
      </c>
      <c r="W35" s="7" t="n">
        <v>10869</v>
      </c>
      <c r="X35" s="7" t="n">
        <v>10634</v>
      </c>
      <c r="Y35" s="7" t="n">
        <v>11110</v>
      </c>
      <c r="Z35" s="7" t="n">
        <v>11327</v>
      </c>
      <c r="AA35" s="7" t="n">
        <v>11540</v>
      </c>
      <c r="AB35" s="7" t="n">
        <v>11969</v>
      </c>
      <c r="AC35" s="7" t="n">
        <v>11978</v>
      </c>
      <c r="AD35" s="7" t="n">
        <v>12105</v>
      </c>
      <c r="AE35" s="7" t="n">
        <v>12228</v>
      </c>
      <c r="AF35" s="7" t="n">
        <v>12339</v>
      </c>
      <c r="AG35" s="7" t="n">
        <v>12571</v>
      </c>
      <c r="AH35" s="7" t="n">
        <v>12596</v>
      </c>
      <c r="AI35" s="7" t="n">
        <v>12903</v>
      </c>
      <c r="AJ35" s="7" t="n">
        <v>13184</v>
      </c>
      <c r="AK35" s="7" t="n">
        <v>13585</v>
      </c>
      <c r="AL35" s="7" t="n">
        <v>13721</v>
      </c>
      <c r="AM35" s="7" t="n">
        <v>14444</v>
      </c>
      <c r="AN35" s="7" t="n">
        <v>13911</v>
      </c>
      <c r="AO35" s="7" t="n">
        <v>13632</v>
      </c>
      <c r="AP35" s="7" t="n">
        <v>13684</v>
      </c>
      <c r="AQ35" s="7" t="n">
        <v>14070</v>
      </c>
      <c r="AR35" s="7" t="n">
        <v>14162</v>
      </c>
      <c r="AS35" s="7" t="n">
        <v>14632</v>
      </c>
      <c r="AT35" s="7" t="n">
        <v>15146</v>
      </c>
      <c r="AU35" s="7" t="n">
        <v>15171</v>
      </c>
      <c r="AV35" s="7" t="n">
        <v>14054</v>
      </c>
      <c r="AW35" s="7" t="n">
        <v>14336</v>
      </c>
      <c r="AX35" s="7" t="n">
        <v>13001</v>
      </c>
      <c r="AY35" s="7" t="n">
        <v>14117</v>
      </c>
      <c r="AZ35" s="7" t="n">
        <v>14614</v>
      </c>
      <c r="BA35" s="7" t="n">
        <v>14827</v>
      </c>
      <c r="BB35" s="7" t="n">
        <v>15419</v>
      </c>
      <c r="BC35" s="7" t="n">
        <v>14421</v>
      </c>
      <c r="BD35" s="7" t="n">
        <v>15434</v>
      </c>
      <c r="BE35" s="7" t="n">
        <v>15664</v>
      </c>
      <c r="BF35" s="7" t="n">
        <v>15345</v>
      </c>
      <c r="BG35" s="7" t="n">
        <v>15614</v>
      </c>
      <c r="BH35" s="7" t="n">
        <v>15950</v>
      </c>
      <c r="BI35" s="7" t="n">
        <v>16556</v>
      </c>
      <c r="BJ35" s="7" t="n">
        <v>17034</v>
      </c>
      <c r="BK35" s="7" t="n">
        <v>17016</v>
      </c>
      <c r="BL35" s="7" t="n">
        <v>15623</v>
      </c>
      <c r="BM35" s="7" t="n">
        <v>13474</v>
      </c>
      <c r="BN35" s="7" t="n">
        <v>15259</v>
      </c>
      <c r="BO35" s="7" t="n">
        <v>16075</v>
      </c>
      <c r="BP35" s="7" t="n">
        <v>16442</v>
      </c>
      <c r="BQ35" s="7" t="n">
        <v>17376</v>
      </c>
      <c r="BR35" s="7" t="n">
        <v>18635</v>
      </c>
      <c r="BS35" s="7" t="n">
        <v>17956</v>
      </c>
      <c r="BT35" s="7" t="n">
        <v>17569</v>
      </c>
      <c r="BU35" s="7" t="n">
        <v>19706</v>
      </c>
      <c r="BV35" s="7" t="n">
        <v>20593</v>
      </c>
      <c r="BW35" s="7" t="n">
        <v>20501</v>
      </c>
      <c r="BX35" s="7" t="n">
        <v>21142</v>
      </c>
      <c r="BY35" s="7" t="n">
        <v>21900</v>
      </c>
      <c r="BZ35" s="7" t="n">
        <v>23029</v>
      </c>
      <c r="CA35" s="7" t="n">
        <v>23134</v>
      </c>
      <c r="CB35" s="7" t="n">
        <v>23704</v>
      </c>
      <c r="CC35" s="7" t="n">
        <v>24105</v>
      </c>
      <c r="CD35" s="7" t="n">
        <v>24792</v>
      </c>
      <c r="CE35" s="7" t="n">
        <v>23680</v>
      </c>
      <c r="CF35" s="7" t="n">
        <v>25281</v>
      </c>
      <c r="CG35" s="7" t="n">
        <v>24897</v>
      </c>
      <c r="CH35" s="7" t="n">
        <v>25877</v>
      </c>
      <c r="CI35" s="7" t="n">
        <v>24354</v>
      </c>
      <c r="CJ35" s="7" t="n">
        <v>23741</v>
      </c>
      <c r="CK35" s="7" t="n">
        <v>24511</v>
      </c>
      <c r="CL35" s="7" t="n">
        <v>22311</v>
      </c>
      <c r="CM35" s="7" t="n">
        <v>22281</v>
      </c>
      <c r="CN35" s="7" t="n">
        <v>20417</v>
      </c>
      <c r="CO35" s="7" t="n">
        <v>22333</v>
      </c>
      <c r="CP35" s="7" t="n">
        <v>21499</v>
      </c>
      <c r="CQ35" s="7" t="n">
        <v>19506</v>
      </c>
      <c r="CR35" s="7" t="n">
        <v>21105</v>
      </c>
      <c r="CS35" s="7" t="n">
        <v>22207</v>
      </c>
      <c r="CT35" s="7" t="n">
        <v>20907</v>
      </c>
      <c r="CU35" s="7" t="n">
        <v>22347</v>
      </c>
      <c r="CV35" s="7" t="n">
        <v>21824</v>
      </c>
      <c r="CW35" s="7" t="n">
        <v>22408</v>
      </c>
      <c r="CX35" s="7" t="n">
        <v>22647</v>
      </c>
      <c r="CY35" s="7" t="n">
        <v>22735</v>
      </c>
      <c r="CZ35" s="7" t="n">
        <v>24287</v>
      </c>
      <c r="DA35" s="7" t="n">
        <v>25158</v>
      </c>
      <c r="DB35" s="7" t="n">
        <v>24672</v>
      </c>
      <c r="DC35" s="7" t="n">
        <v>23497</v>
      </c>
      <c r="DD35" s="7" t="n">
        <v>22874</v>
      </c>
      <c r="DE35" s="7" t="n">
        <v>25007</v>
      </c>
      <c r="DF35" s="7" t="n">
        <v>26334</v>
      </c>
      <c r="DG35" s="7" t="n">
        <v>26625</v>
      </c>
      <c r="DH35" s="7" t="n">
        <v>28067</v>
      </c>
      <c r="DI35" s="7" t="n">
        <v>28972</v>
      </c>
      <c r="DJ35" s="7" t="n">
        <v>27697</v>
      </c>
      <c r="DK35" s="7" t="n">
        <v>29006</v>
      </c>
      <c r="DL35" s="7" t="n">
        <v>29904</v>
      </c>
      <c r="DM35" s="7" t="n">
        <v>30460</v>
      </c>
      <c r="DN35" s="7" t="n">
        <v>31123</v>
      </c>
      <c r="DO35" s="7" t="n">
        <v>31767</v>
      </c>
      <c r="DP35" s="7" t="n">
        <v>31533</v>
      </c>
      <c r="DQ35" s="7" t="n">
        <v>33631</v>
      </c>
      <c r="DR35" s="7" t="n">
        <v>32603</v>
      </c>
    </row>
    <row r="36">
      <c r="A36" s="4" t="inlineStr">
        <is>
          <t>Russell 2000 Value Index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umulated Value</t>
        </is>
      </c>
      <c r="B38" s="7" t="n">
        <v>10000</v>
      </c>
      <c r="C38" s="7" t="n">
        <v>9583</v>
      </c>
      <c r="D38" s="7" t="n">
        <v>10028</v>
      </c>
      <c r="E38" s="7" t="n">
        <v>10198</v>
      </c>
      <c r="F38" s="7" t="n">
        <v>9980</v>
      </c>
      <c r="G38" s="7" t="n">
        <v>10062</v>
      </c>
      <c r="H38" s="7" t="n">
        <v>10076</v>
      </c>
      <c r="I38" s="7" t="n">
        <v>9798</v>
      </c>
      <c r="J38" s="7" t="n">
        <v>9316</v>
      </c>
      <c r="K38" s="7" t="n">
        <v>8994</v>
      </c>
      <c r="L38" s="7" t="n">
        <v>9498</v>
      </c>
      <c r="M38" s="7" t="n">
        <v>9768</v>
      </c>
      <c r="N38" s="7" t="n">
        <v>9253</v>
      </c>
      <c r="O38" s="7" t="n">
        <v>8631</v>
      </c>
      <c r="P38" s="7" t="n">
        <v>8690</v>
      </c>
      <c r="Q38" s="7" t="n">
        <v>9410</v>
      </c>
      <c r="R38" s="7" t="n">
        <v>9610</v>
      </c>
      <c r="S38" s="7" t="n">
        <v>9786</v>
      </c>
      <c r="T38" s="7" t="n">
        <v>9815</v>
      </c>
      <c r="U38" s="7" t="n">
        <v>10345</v>
      </c>
      <c r="V38" s="7" t="n">
        <v>10602</v>
      </c>
      <c r="W38" s="7" t="n">
        <v>10686</v>
      </c>
      <c r="X38" s="7" t="n">
        <v>10334</v>
      </c>
      <c r="Y38" s="7" t="n">
        <v>11706</v>
      </c>
      <c r="Z38" s="7" t="n">
        <v>12190</v>
      </c>
      <c r="AA38" s="7" t="n">
        <v>12103</v>
      </c>
      <c r="AB38" s="7" t="n">
        <v>12278</v>
      </c>
      <c r="AC38" s="7" t="n">
        <v>12174</v>
      </c>
      <c r="AD38" s="7" t="n">
        <v>12222</v>
      </c>
      <c r="AE38" s="7" t="n">
        <v>11841</v>
      </c>
      <c r="AF38" s="7" t="n">
        <v>12255</v>
      </c>
      <c r="AG38" s="7" t="n">
        <v>12333</v>
      </c>
      <c r="AH38" s="7" t="n">
        <v>12030</v>
      </c>
      <c r="AI38" s="7" t="n">
        <v>12882</v>
      </c>
      <c r="AJ38" s="7" t="n">
        <v>12898</v>
      </c>
      <c r="AK38" s="7" t="n">
        <v>13272</v>
      </c>
      <c r="AL38" s="7" t="n">
        <v>13145</v>
      </c>
      <c r="AM38" s="7" t="n">
        <v>13307</v>
      </c>
      <c r="AN38" s="7" t="n">
        <v>12642</v>
      </c>
      <c r="AO38" s="7" t="n">
        <v>12798</v>
      </c>
      <c r="AP38" s="7" t="n">
        <v>13020</v>
      </c>
      <c r="AQ38" s="7" t="n">
        <v>13777</v>
      </c>
      <c r="AR38" s="7" t="n">
        <v>13861</v>
      </c>
      <c r="AS38" s="7" t="n">
        <v>14106</v>
      </c>
      <c r="AT38" s="7" t="n">
        <v>14442</v>
      </c>
      <c r="AU38" s="7" t="n">
        <v>14083</v>
      </c>
      <c r="AV38" s="7" t="n">
        <v>12822</v>
      </c>
      <c r="AW38" s="7" t="n">
        <v>13029</v>
      </c>
      <c r="AX38" s="7" t="n">
        <v>11454</v>
      </c>
      <c r="AY38" s="7" t="n">
        <v>12707</v>
      </c>
      <c r="AZ38" s="7" t="n">
        <v>13201</v>
      </c>
      <c r="BA38" s="7" t="n">
        <v>12820</v>
      </c>
      <c r="BB38" s="7" t="n">
        <v>13305</v>
      </c>
      <c r="BC38" s="7" t="n">
        <v>12218</v>
      </c>
      <c r="BD38" s="7" t="n">
        <v>12996</v>
      </c>
      <c r="BE38" s="7" t="n">
        <v>13017</v>
      </c>
      <c r="BF38" s="7" t="n">
        <v>12291</v>
      </c>
      <c r="BG38" s="7" t="n">
        <v>12922</v>
      </c>
      <c r="BH38" s="7" t="n">
        <v>13235</v>
      </c>
      <c r="BI38" s="7" t="n">
        <v>13545</v>
      </c>
      <c r="BJ38" s="7" t="n">
        <v>14019</v>
      </c>
      <c r="BK38" s="7" t="n">
        <v>13263</v>
      </c>
      <c r="BL38" s="7" t="n">
        <v>11974</v>
      </c>
      <c r="BM38" s="7" t="n">
        <v>9020</v>
      </c>
      <c r="BN38" s="7" t="n">
        <v>10132</v>
      </c>
      <c r="BO38" s="7" t="n">
        <v>10423</v>
      </c>
      <c r="BP38" s="7" t="n">
        <v>10725</v>
      </c>
      <c r="BQ38" s="7" t="n">
        <v>10946</v>
      </c>
      <c r="BR38" s="7" t="n">
        <v>11536</v>
      </c>
      <c r="BS38" s="7" t="n">
        <v>10999</v>
      </c>
      <c r="BT38" s="7" t="n">
        <v>11393</v>
      </c>
      <c r="BU38" s="7" t="n">
        <v>13592</v>
      </c>
      <c r="BV38" s="7" t="n">
        <v>14669</v>
      </c>
      <c r="BW38" s="7" t="n">
        <v>15441</v>
      </c>
      <c r="BX38" s="7" t="n">
        <v>16891</v>
      </c>
      <c r="BY38" s="7" t="n">
        <v>17774</v>
      </c>
      <c r="BZ38" s="7" t="n">
        <v>18134</v>
      </c>
      <c r="CA38" s="7" t="n">
        <v>18698</v>
      </c>
      <c r="CB38" s="7" t="n">
        <v>18585</v>
      </c>
      <c r="CC38" s="7" t="n">
        <v>17919</v>
      </c>
      <c r="CD38" s="7" t="n">
        <v>18399</v>
      </c>
      <c r="CE38" s="7" t="n">
        <v>18031</v>
      </c>
      <c r="CF38" s="7" t="n">
        <v>18718</v>
      </c>
      <c r="CG38" s="7" t="n">
        <v>18079</v>
      </c>
      <c r="CH38" s="7" t="n">
        <v>18816</v>
      </c>
      <c r="CI38" s="7" t="n">
        <v>17719</v>
      </c>
      <c r="CJ38" s="7" t="n">
        <v>18012</v>
      </c>
      <c r="CK38" s="7" t="n">
        <v>18365</v>
      </c>
      <c r="CL38" s="7" t="n">
        <v>16939</v>
      </c>
      <c r="CM38" s="7" t="n">
        <v>17264</v>
      </c>
      <c r="CN38" s="7" t="n">
        <v>15559</v>
      </c>
      <c r="CO38" s="7" t="n">
        <v>17065</v>
      </c>
      <c r="CP38" s="7" t="n">
        <v>16526</v>
      </c>
      <c r="CQ38" s="7" t="n">
        <v>14842</v>
      </c>
      <c r="CR38" s="7" t="n">
        <v>16710</v>
      </c>
      <c r="CS38" s="7" t="n">
        <v>17221</v>
      </c>
      <c r="CT38" s="7" t="n">
        <v>16091</v>
      </c>
      <c r="CU38" s="7" t="n">
        <v>17626</v>
      </c>
      <c r="CV38" s="7" t="n">
        <v>17220</v>
      </c>
      <c r="CW38" s="7" t="n">
        <v>15985</v>
      </c>
      <c r="CX38" s="7" t="n">
        <v>15586</v>
      </c>
      <c r="CY38" s="7" t="n">
        <v>15280</v>
      </c>
      <c r="CZ38" s="7" t="n">
        <v>16494</v>
      </c>
      <c r="DA38" s="7" t="n">
        <v>17738</v>
      </c>
      <c r="DB38" s="7" t="n">
        <v>16885</v>
      </c>
      <c r="DC38" s="7" t="n">
        <v>16006</v>
      </c>
      <c r="DD38" s="7" t="n">
        <v>15051</v>
      </c>
      <c r="DE38" s="7" t="n">
        <v>16406</v>
      </c>
      <c r="DF38" s="7" t="n">
        <v>18448</v>
      </c>
      <c r="DG38" s="7" t="n">
        <v>17610</v>
      </c>
      <c r="DH38" s="7" t="n">
        <v>18186</v>
      </c>
      <c r="DI38" s="7" t="n">
        <v>18983</v>
      </c>
      <c r="DJ38" s="7" t="n">
        <v>17773</v>
      </c>
      <c r="DK38" s="7" t="n">
        <v>18604</v>
      </c>
      <c r="DL38" s="7" t="n">
        <v>18291</v>
      </c>
      <c r="DM38" s="7" t="n">
        <v>20520</v>
      </c>
      <c r="DN38" s="7" t="n">
        <v>20135</v>
      </c>
      <c r="DO38" s="7" t="n">
        <v>20148</v>
      </c>
      <c r="DP38" s="7" t="n">
        <v>19832</v>
      </c>
      <c r="DQ38" s="7" t="n">
        <v>21745</v>
      </c>
      <c r="DR38" s="7" t="n">
        <v>19933</v>
      </c>
    </row>
    <row r="39">
      <c r="A39" s="4" t="inlineStr">
        <is>
          <t>Russell 2000 Index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Accumulated Value</t>
        </is>
      </c>
      <c r="B41" s="7" t="n">
        <v>10000</v>
      </c>
      <c r="C41" s="7" t="n">
        <v>9678</v>
      </c>
      <c r="D41" s="7" t="n">
        <v>10252</v>
      </c>
      <c r="E41" s="7" t="n">
        <v>10431</v>
      </c>
      <c r="F41" s="7" t="n">
        <v>10165</v>
      </c>
      <c r="G41" s="7" t="n">
        <v>10397</v>
      </c>
      <c r="H41" s="7" t="n">
        <v>10475</v>
      </c>
      <c r="I41" s="7" t="n">
        <v>10353</v>
      </c>
      <c r="J41" s="7" t="n">
        <v>9703</v>
      </c>
      <c r="K41" s="7" t="n">
        <v>9226</v>
      </c>
      <c r="L41" s="7" t="n">
        <v>9746</v>
      </c>
      <c r="M41" s="7" t="n">
        <v>10063</v>
      </c>
      <c r="N41" s="7" t="n">
        <v>9558</v>
      </c>
      <c r="O41" s="7" t="n">
        <v>8718</v>
      </c>
      <c r="P41" s="7" t="n">
        <v>8717</v>
      </c>
      <c r="Q41" s="7" t="n">
        <v>9413</v>
      </c>
      <c r="R41" s="7" t="n">
        <v>9561</v>
      </c>
      <c r="S41" s="7" t="n">
        <v>9776</v>
      </c>
      <c r="T41" s="7" t="n">
        <v>9770</v>
      </c>
      <c r="U41" s="7" t="n">
        <v>10353</v>
      </c>
      <c r="V41" s="7" t="n">
        <v>10536</v>
      </c>
      <c r="W41" s="7" t="n">
        <v>10654</v>
      </c>
      <c r="X41" s="7" t="n">
        <v>10147</v>
      </c>
      <c r="Y41" s="7" t="n">
        <v>11279</v>
      </c>
      <c r="Z41" s="7" t="n">
        <v>11595</v>
      </c>
      <c r="AA41" s="7" t="n">
        <v>11641</v>
      </c>
      <c r="AB41" s="7" t="n">
        <v>11865</v>
      </c>
      <c r="AC41" s="7" t="n">
        <v>11881</v>
      </c>
      <c r="AD41" s="7" t="n">
        <v>12011</v>
      </c>
      <c r="AE41" s="7" t="n">
        <v>11767</v>
      </c>
      <c r="AF41" s="7" t="n">
        <v>12173</v>
      </c>
      <c r="AG41" s="7" t="n">
        <v>12264</v>
      </c>
      <c r="AH41" s="7" t="n">
        <v>12108</v>
      </c>
      <c r="AI41" s="7" t="n">
        <v>12864</v>
      </c>
      <c r="AJ41" s="7" t="n">
        <v>12973</v>
      </c>
      <c r="AK41" s="7" t="n">
        <v>13347</v>
      </c>
      <c r="AL41" s="7" t="n">
        <v>13293</v>
      </c>
      <c r="AM41" s="7" t="n">
        <v>13641</v>
      </c>
      <c r="AN41" s="7" t="n">
        <v>13112</v>
      </c>
      <c r="AO41" s="7" t="n">
        <v>13282</v>
      </c>
      <c r="AP41" s="7" t="n">
        <v>13397</v>
      </c>
      <c r="AQ41" s="7" t="n">
        <v>14210</v>
      </c>
      <c r="AR41" s="7" t="n">
        <v>14312</v>
      </c>
      <c r="AS41" s="7" t="n">
        <v>14561</v>
      </c>
      <c r="AT41" s="7" t="n">
        <v>15189</v>
      </c>
      <c r="AU41" s="7" t="n">
        <v>14824</v>
      </c>
      <c r="AV41" s="7" t="n">
        <v>13214</v>
      </c>
      <c r="AW41" s="7" t="n">
        <v>13424</v>
      </c>
      <c r="AX41" s="7" t="n">
        <v>11829</v>
      </c>
      <c r="AY41" s="7" t="n">
        <v>13160</v>
      </c>
      <c r="AZ41" s="7" t="n">
        <v>13844</v>
      </c>
      <c r="BA41" s="7" t="n">
        <v>13554</v>
      </c>
      <c r="BB41" s="7" t="n">
        <v>14015</v>
      </c>
      <c r="BC41" s="7" t="n">
        <v>12925</v>
      </c>
      <c r="BD41" s="7" t="n">
        <v>13838</v>
      </c>
      <c r="BE41" s="7" t="n">
        <v>13918</v>
      </c>
      <c r="BF41" s="7" t="n">
        <v>13231</v>
      </c>
      <c r="BG41" s="7" t="n">
        <v>13506</v>
      </c>
      <c r="BH41" s="7" t="n">
        <v>13862</v>
      </c>
      <c r="BI41" s="7" t="n">
        <v>14432</v>
      </c>
      <c r="BJ41" s="7" t="n">
        <v>14849</v>
      </c>
      <c r="BK41" s="7" t="n">
        <v>14372</v>
      </c>
      <c r="BL41" s="7" t="n">
        <v>13162</v>
      </c>
      <c r="BM41" s="7" t="n">
        <v>10303</v>
      </c>
      <c r="BN41" s="7" t="n">
        <v>11718</v>
      </c>
      <c r="BO41" s="7" t="n">
        <v>12480</v>
      </c>
      <c r="BP41" s="7" t="n">
        <v>12921</v>
      </c>
      <c r="BQ41" s="7" t="n">
        <v>13279</v>
      </c>
      <c r="BR41" s="7" t="n">
        <v>14027</v>
      </c>
      <c r="BS41" s="7" t="n">
        <v>13559</v>
      </c>
      <c r="BT41" s="7" t="n">
        <v>13843</v>
      </c>
      <c r="BU41" s="7" t="n">
        <v>16394</v>
      </c>
      <c r="BV41" s="7" t="n">
        <v>17813</v>
      </c>
      <c r="BW41" s="7" t="n">
        <v>18709</v>
      </c>
      <c r="BX41" s="7" t="n">
        <v>19875</v>
      </c>
      <c r="BY41" s="7" t="n">
        <v>20075</v>
      </c>
      <c r="BZ41" s="7" t="n">
        <v>20496</v>
      </c>
      <c r="CA41" s="7" t="n">
        <v>20538</v>
      </c>
      <c r="CB41" s="7" t="n">
        <v>20936</v>
      </c>
      <c r="CC41" s="7" t="n">
        <v>20180</v>
      </c>
      <c r="CD41" s="7" t="n">
        <v>20632</v>
      </c>
      <c r="CE41" s="7" t="n">
        <v>20023</v>
      </c>
      <c r="CF41" s="7" t="n">
        <v>20875</v>
      </c>
      <c r="CG41" s="7" t="n">
        <v>20005</v>
      </c>
      <c r="CH41" s="7" t="n">
        <v>20452</v>
      </c>
      <c r="CI41" s="7" t="n">
        <v>18483</v>
      </c>
      <c r="CJ41" s="7" t="n">
        <v>18681</v>
      </c>
      <c r="CK41" s="7" t="n">
        <v>18913</v>
      </c>
      <c r="CL41" s="7" t="n">
        <v>17039</v>
      </c>
      <c r="CM41" s="7" t="n">
        <v>17064</v>
      </c>
      <c r="CN41" s="7" t="n">
        <v>15661</v>
      </c>
      <c r="CO41" s="7" t="n">
        <v>17296</v>
      </c>
      <c r="CP41" s="7" t="n">
        <v>16942</v>
      </c>
      <c r="CQ41" s="7" t="n">
        <v>15318</v>
      </c>
      <c r="CR41" s="7" t="n">
        <v>17005</v>
      </c>
      <c r="CS41" s="7" t="n">
        <v>17402</v>
      </c>
      <c r="CT41" s="7" t="n">
        <v>16272</v>
      </c>
      <c r="CU41" s="7" t="n">
        <v>17858</v>
      </c>
      <c r="CV41" s="7" t="n">
        <v>17557</v>
      </c>
      <c r="CW41" s="7" t="n">
        <v>16718</v>
      </c>
      <c r="CX41" s="7" t="n">
        <v>16417</v>
      </c>
      <c r="CY41" s="7" t="n">
        <v>16266</v>
      </c>
      <c r="CZ41" s="7" t="n">
        <v>17588</v>
      </c>
      <c r="DA41" s="7" t="n">
        <v>18664</v>
      </c>
      <c r="DB41" s="7" t="n">
        <v>17730</v>
      </c>
      <c r="DC41" s="7" t="n">
        <v>16686</v>
      </c>
      <c r="DD41" s="7" t="n">
        <v>15548</v>
      </c>
      <c r="DE41" s="7" t="n">
        <v>16956</v>
      </c>
      <c r="DF41" s="7" t="n">
        <v>19027</v>
      </c>
      <c r="DG41" s="7" t="n">
        <v>18287</v>
      </c>
      <c r="DH41" s="7" t="n">
        <v>19321</v>
      </c>
      <c r="DI41" s="7" t="n">
        <v>20013</v>
      </c>
      <c r="DJ41" s="7" t="n">
        <v>18604</v>
      </c>
      <c r="DK41" s="7" t="n">
        <v>19538</v>
      </c>
      <c r="DL41" s="7" t="n">
        <v>19357</v>
      </c>
      <c r="DM41" s="7" t="n">
        <v>21324</v>
      </c>
      <c r="DN41" s="7" t="n">
        <v>21005</v>
      </c>
      <c r="DO41" s="7" t="n">
        <v>21152</v>
      </c>
      <c r="DP41" s="7" t="n">
        <v>20846</v>
      </c>
      <c r="DQ41" s="7" t="n">
        <v>23133</v>
      </c>
      <c r="DR41" s="7" t="n">
        <v>21223</v>
      </c>
    </row>
    <row r="42">
      <c r="A42" s="4" t="inlineStr">
        <is>
          <t>Russell 3000 Index Fou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4" t="inlineStr">
        <is>
          <t>Accumulated Value</t>
        </is>
      </c>
      <c r="B44" s="7" t="n">
        <v>10000</v>
      </c>
      <c r="C44" s="7" t="n">
        <v>9721</v>
      </c>
      <c r="D44" s="7" t="n">
        <v>10284</v>
      </c>
      <c r="E44" s="7" t="n">
        <v>10180</v>
      </c>
      <c r="F44" s="7" t="n">
        <v>10226</v>
      </c>
      <c r="G44" s="7" t="n">
        <v>10367</v>
      </c>
      <c r="H44" s="7" t="n">
        <v>10194</v>
      </c>
      <c r="I44" s="7" t="n">
        <v>10364</v>
      </c>
      <c r="J44" s="7" t="n">
        <v>9738</v>
      </c>
      <c r="K44" s="7" t="n">
        <v>9455</v>
      </c>
      <c r="L44" s="7" t="n">
        <v>10201</v>
      </c>
      <c r="M44" s="7" t="n">
        <v>10258</v>
      </c>
      <c r="N44" s="7" t="n">
        <v>10047</v>
      </c>
      <c r="O44" s="7" t="n">
        <v>9480</v>
      </c>
      <c r="P44" s="7" t="n">
        <v>9477</v>
      </c>
      <c r="Q44" s="7" t="n">
        <v>10145</v>
      </c>
      <c r="R44" s="7" t="n">
        <v>10208</v>
      </c>
      <c r="S44" s="7" t="n">
        <v>10390</v>
      </c>
      <c r="T44" s="7" t="n">
        <v>10412</v>
      </c>
      <c r="U44" s="7" t="n">
        <v>10825</v>
      </c>
      <c r="V44" s="7" t="n">
        <v>10852</v>
      </c>
      <c r="W44" s="7" t="n">
        <v>10869</v>
      </c>
      <c r="X44" s="7" t="n">
        <v>10634</v>
      </c>
      <c r="Y44" s="7" t="n">
        <v>11110</v>
      </c>
      <c r="Z44" s="7" t="n">
        <v>11327</v>
      </c>
      <c r="AA44" s="7" t="n">
        <v>11540</v>
      </c>
      <c r="AB44" s="7" t="n">
        <v>11969</v>
      </c>
      <c r="AC44" s="7" t="n">
        <v>11978</v>
      </c>
      <c r="AD44" s="7" t="n">
        <v>12105</v>
      </c>
      <c r="AE44" s="7" t="n">
        <v>12228</v>
      </c>
      <c r="AF44" s="7" t="n">
        <v>12339</v>
      </c>
      <c r="AG44" s="7" t="n">
        <v>12571</v>
      </c>
      <c r="AH44" s="7" t="n">
        <v>12596</v>
      </c>
      <c r="AI44" s="7" t="n">
        <v>12903</v>
      </c>
      <c r="AJ44" s="7" t="n">
        <v>13184</v>
      </c>
      <c r="AK44" s="7" t="n">
        <v>13585</v>
      </c>
      <c r="AL44" s="7" t="n">
        <v>13721</v>
      </c>
      <c r="AM44" s="7" t="n">
        <v>14444</v>
      </c>
      <c r="AN44" s="7" t="n">
        <v>13911</v>
      </c>
      <c r="AO44" s="7" t="n">
        <v>13632</v>
      </c>
      <c r="AP44" s="7" t="n">
        <v>13684</v>
      </c>
      <c r="AQ44" s="7" t="n">
        <v>14070</v>
      </c>
      <c r="AR44" s="7" t="n">
        <v>14162</v>
      </c>
      <c r="AS44" s="7" t="n">
        <v>14632</v>
      </c>
      <c r="AT44" s="7" t="n">
        <v>15146</v>
      </c>
      <c r="AU44" s="7" t="n">
        <v>15171</v>
      </c>
      <c r="AV44" s="7" t="n">
        <v>14054</v>
      </c>
      <c r="AW44" s="7" t="n">
        <v>14336</v>
      </c>
      <c r="AX44" s="7" t="n">
        <v>13001</v>
      </c>
      <c r="AY44" s="7" t="n">
        <v>14117</v>
      </c>
      <c r="AZ44" s="7" t="n">
        <v>14614</v>
      </c>
      <c r="BA44" s="7" t="n">
        <v>14827</v>
      </c>
      <c r="BB44" s="7" t="n">
        <v>15419</v>
      </c>
      <c r="BC44" s="7" t="n">
        <v>14421</v>
      </c>
      <c r="BD44" s="7" t="n">
        <v>15434</v>
      </c>
      <c r="BE44" s="7" t="n">
        <v>15664</v>
      </c>
      <c r="BF44" s="7" t="n">
        <v>15345</v>
      </c>
      <c r="BG44" s="7" t="n">
        <v>15614</v>
      </c>
      <c r="BH44" s="7" t="n">
        <v>15950</v>
      </c>
      <c r="BI44" s="7" t="n">
        <v>16556</v>
      </c>
      <c r="BJ44" s="7" t="n">
        <v>17034</v>
      </c>
      <c r="BK44" s="7" t="n">
        <v>17016</v>
      </c>
      <c r="BL44" s="7" t="n">
        <v>15623</v>
      </c>
      <c r="BM44" s="7" t="n">
        <v>13474</v>
      </c>
      <c r="BN44" s="7" t="n">
        <v>15259</v>
      </c>
      <c r="BO44" s="7" t="n">
        <v>16075</v>
      </c>
      <c r="BP44" s="7" t="n">
        <v>16442</v>
      </c>
      <c r="BQ44" s="7" t="n">
        <v>17376</v>
      </c>
      <c r="BR44" s="7" t="n">
        <v>18635</v>
      </c>
      <c r="BS44" s="7" t="n">
        <v>17956</v>
      </c>
      <c r="BT44" s="7" t="n">
        <v>17569</v>
      </c>
      <c r="BU44" s="7" t="n">
        <v>19706</v>
      </c>
      <c r="BV44" s="7" t="n">
        <v>20593</v>
      </c>
      <c r="BW44" s="7" t="n">
        <v>20501</v>
      </c>
      <c r="BX44" s="7" t="n">
        <v>21142</v>
      </c>
      <c r="BY44" s="7" t="n">
        <v>21900</v>
      </c>
      <c r="BZ44" s="7" t="n">
        <v>23029</v>
      </c>
      <c r="CA44" s="7" t="n">
        <v>23134</v>
      </c>
      <c r="CB44" s="7" t="n">
        <v>23704</v>
      </c>
      <c r="CC44" s="7" t="n">
        <v>24105</v>
      </c>
      <c r="CD44" s="7" t="n">
        <v>24792</v>
      </c>
      <c r="CE44" s="7" t="n">
        <v>23680</v>
      </c>
      <c r="CF44" s="7" t="n">
        <v>25281</v>
      </c>
      <c r="CG44" s="7" t="n">
        <v>24897</v>
      </c>
      <c r="CH44" s="7" t="n">
        <v>25877</v>
      </c>
      <c r="CI44" s="7" t="n">
        <v>24354</v>
      </c>
      <c r="CJ44" s="7" t="n">
        <v>23741</v>
      </c>
      <c r="CK44" s="7" t="n">
        <v>24511</v>
      </c>
      <c r="CL44" s="7" t="n">
        <v>22311</v>
      </c>
      <c r="CM44" s="7" t="n">
        <v>22281</v>
      </c>
      <c r="CN44" s="7" t="n">
        <v>20417</v>
      </c>
      <c r="CO44" s="7" t="n">
        <v>22333</v>
      </c>
      <c r="CP44" s="7" t="n">
        <v>21499</v>
      </c>
      <c r="CQ44" s="7" t="n">
        <v>19506</v>
      </c>
      <c r="CR44" s="7" t="n">
        <v>21105</v>
      </c>
      <c r="CS44" s="7" t="n">
        <v>22207</v>
      </c>
      <c r="CT44" s="7" t="n">
        <v>20907</v>
      </c>
      <c r="CU44" s="7" t="n">
        <v>22347</v>
      </c>
      <c r="CV44" s="7" t="n">
        <v>21824</v>
      </c>
      <c r="CW44" s="7" t="n">
        <v>22408</v>
      </c>
      <c r="CX44" s="7" t="n">
        <v>22647</v>
      </c>
      <c r="CY44" s="7" t="n">
        <v>22735</v>
      </c>
      <c r="CZ44" s="7" t="n">
        <v>24287</v>
      </c>
      <c r="DA44" s="7" t="n">
        <v>25158</v>
      </c>
      <c r="DB44" s="7" t="n">
        <v>24672</v>
      </c>
      <c r="DC44" s="7" t="n">
        <v>23497</v>
      </c>
      <c r="DD44" s="7" t="n">
        <v>22874</v>
      </c>
      <c r="DE44" s="7" t="n">
        <v>25007</v>
      </c>
      <c r="DF44" s="7" t="n">
        <v>26334</v>
      </c>
      <c r="DG44" s="7" t="n">
        <v>26625</v>
      </c>
      <c r="DH44" s="7" t="n">
        <v>28067</v>
      </c>
      <c r="DI44" s="7" t="n">
        <v>28972</v>
      </c>
      <c r="DJ44" s="7" t="n">
        <v>27697</v>
      </c>
      <c r="DK44" s="7" t="n">
        <v>29006</v>
      </c>
      <c r="DL44" s="7" t="n">
        <v>29904</v>
      </c>
      <c r="DM44" s="7" t="n">
        <v>30460</v>
      </c>
      <c r="DN44" s="7" t="n">
        <v>31123</v>
      </c>
      <c r="DO44" s="7" t="n">
        <v>31767</v>
      </c>
      <c r="DP44" s="7" t="n">
        <v>31533</v>
      </c>
      <c r="DQ44" s="7" t="n">
        <v>33631</v>
      </c>
      <c r="DR44" s="7" t="n">
        <v>32603</v>
      </c>
    </row>
    <row r="45">
      <c r="A45" s="4" t="inlineStr">
        <is>
          <t>Russell 2000 Value Index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row>
    <row r="47">
      <c r="A47" s="4" t="inlineStr">
        <is>
          <t>Accumulated Value</t>
        </is>
      </c>
      <c r="B47" s="7" t="n">
        <v>10000</v>
      </c>
      <c r="C47" s="7" t="n">
        <v>9583</v>
      </c>
      <c r="D47" s="7" t="n">
        <v>10028</v>
      </c>
      <c r="E47" s="7" t="n">
        <v>10198</v>
      </c>
      <c r="F47" s="7" t="n">
        <v>9980</v>
      </c>
      <c r="G47" s="7" t="n">
        <v>10062</v>
      </c>
      <c r="H47" s="7" t="n">
        <v>10076</v>
      </c>
      <c r="I47" s="7" t="n">
        <v>9798</v>
      </c>
      <c r="J47" s="7" t="n">
        <v>9316</v>
      </c>
      <c r="K47" s="7" t="n">
        <v>8994</v>
      </c>
      <c r="L47" s="7" t="n">
        <v>9498</v>
      </c>
      <c r="M47" s="7" t="n">
        <v>9768</v>
      </c>
      <c r="N47" s="7" t="n">
        <v>9253</v>
      </c>
      <c r="O47" s="7" t="n">
        <v>8631</v>
      </c>
      <c r="P47" s="7" t="n">
        <v>8690</v>
      </c>
      <c r="Q47" s="7" t="n">
        <v>9410</v>
      </c>
      <c r="R47" s="7" t="n">
        <v>9610</v>
      </c>
      <c r="S47" s="7" t="n">
        <v>9786</v>
      </c>
      <c r="T47" s="7" t="n">
        <v>9815</v>
      </c>
      <c r="U47" s="7" t="n">
        <v>10345</v>
      </c>
      <c r="V47" s="7" t="n">
        <v>10602</v>
      </c>
      <c r="W47" s="7" t="n">
        <v>10686</v>
      </c>
      <c r="X47" s="7" t="n">
        <v>10334</v>
      </c>
      <c r="Y47" s="7" t="n">
        <v>11706</v>
      </c>
      <c r="Z47" s="7" t="n">
        <v>12190</v>
      </c>
      <c r="AA47" s="7" t="n">
        <v>12103</v>
      </c>
      <c r="AB47" s="7" t="n">
        <v>12278</v>
      </c>
      <c r="AC47" s="7" t="n">
        <v>12174</v>
      </c>
      <c r="AD47" s="7" t="n">
        <v>12222</v>
      </c>
      <c r="AE47" s="7" t="n">
        <v>11841</v>
      </c>
      <c r="AF47" s="7" t="n">
        <v>12255</v>
      </c>
      <c r="AG47" s="7" t="n">
        <v>12333</v>
      </c>
      <c r="AH47" s="7" t="n">
        <v>12030</v>
      </c>
      <c r="AI47" s="7" t="n">
        <v>12882</v>
      </c>
      <c r="AJ47" s="7" t="n">
        <v>12898</v>
      </c>
      <c r="AK47" s="7" t="n">
        <v>13272</v>
      </c>
      <c r="AL47" s="7" t="n">
        <v>13145</v>
      </c>
      <c r="AM47" s="7" t="n">
        <v>13307</v>
      </c>
      <c r="AN47" s="7" t="n">
        <v>12642</v>
      </c>
      <c r="AO47" s="7" t="n">
        <v>12798</v>
      </c>
      <c r="AP47" s="7" t="n">
        <v>13020</v>
      </c>
      <c r="AQ47" s="7" t="n">
        <v>13777</v>
      </c>
      <c r="AR47" s="7" t="n">
        <v>13861</v>
      </c>
      <c r="AS47" s="7" t="n">
        <v>14106</v>
      </c>
      <c r="AT47" s="7" t="n">
        <v>14442</v>
      </c>
      <c r="AU47" s="7" t="n">
        <v>14083</v>
      </c>
      <c r="AV47" s="7" t="n">
        <v>12822</v>
      </c>
      <c r="AW47" s="7" t="n">
        <v>13029</v>
      </c>
      <c r="AX47" s="7" t="n">
        <v>11454</v>
      </c>
      <c r="AY47" s="7" t="n">
        <v>12707</v>
      </c>
      <c r="AZ47" s="7" t="n">
        <v>13201</v>
      </c>
      <c r="BA47" s="7" t="n">
        <v>12820</v>
      </c>
      <c r="BB47" s="7" t="n">
        <v>13305</v>
      </c>
      <c r="BC47" s="7" t="n">
        <v>12218</v>
      </c>
      <c r="BD47" s="7" t="n">
        <v>12996</v>
      </c>
      <c r="BE47" s="7" t="n">
        <v>13017</v>
      </c>
      <c r="BF47" s="7" t="n">
        <v>12291</v>
      </c>
      <c r="BG47" s="7" t="n">
        <v>12922</v>
      </c>
      <c r="BH47" s="7" t="n">
        <v>13235</v>
      </c>
      <c r="BI47" s="7" t="n">
        <v>13545</v>
      </c>
      <c r="BJ47" s="7" t="n">
        <v>14019</v>
      </c>
      <c r="BK47" s="7" t="n">
        <v>13263</v>
      </c>
      <c r="BL47" s="7" t="n">
        <v>11974</v>
      </c>
      <c r="BM47" s="7" t="n">
        <v>9020</v>
      </c>
      <c r="BN47" s="7" t="n">
        <v>10132</v>
      </c>
      <c r="BO47" s="7" t="n">
        <v>10423</v>
      </c>
      <c r="BP47" s="7" t="n">
        <v>10725</v>
      </c>
      <c r="BQ47" s="7" t="n">
        <v>10946</v>
      </c>
      <c r="BR47" s="7" t="n">
        <v>11536</v>
      </c>
      <c r="BS47" s="7" t="n">
        <v>10999</v>
      </c>
      <c r="BT47" s="7" t="n">
        <v>11393</v>
      </c>
      <c r="BU47" s="7" t="n">
        <v>13592</v>
      </c>
      <c r="BV47" s="7" t="n">
        <v>14669</v>
      </c>
      <c r="BW47" s="7" t="n">
        <v>15441</v>
      </c>
      <c r="BX47" s="7" t="n">
        <v>16891</v>
      </c>
      <c r="BY47" s="7" t="n">
        <v>17774</v>
      </c>
      <c r="BZ47" s="7" t="n">
        <v>18134</v>
      </c>
      <c r="CA47" s="7" t="n">
        <v>18698</v>
      </c>
      <c r="CB47" s="7" t="n">
        <v>18585</v>
      </c>
      <c r="CC47" s="7" t="n">
        <v>17919</v>
      </c>
      <c r="CD47" s="7" t="n">
        <v>18399</v>
      </c>
      <c r="CE47" s="7" t="n">
        <v>18031</v>
      </c>
      <c r="CF47" s="7" t="n">
        <v>18718</v>
      </c>
      <c r="CG47" s="7" t="n">
        <v>18079</v>
      </c>
      <c r="CH47" s="7" t="n">
        <v>18816</v>
      </c>
      <c r="CI47" s="7" t="n">
        <v>17719</v>
      </c>
      <c r="CJ47" s="7" t="n">
        <v>18012</v>
      </c>
      <c r="CK47" s="7" t="n">
        <v>18365</v>
      </c>
      <c r="CL47" s="7" t="n">
        <v>16939</v>
      </c>
      <c r="CM47" s="7" t="n">
        <v>17264</v>
      </c>
      <c r="CN47" s="7" t="n">
        <v>15559</v>
      </c>
      <c r="CO47" s="7" t="n">
        <v>17065</v>
      </c>
      <c r="CP47" s="7" t="n">
        <v>16526</v>
      </c>
      <c r="CQ47" s="7" t="n">
        <v>14842</v>
      </c>
      <c r="CR47" s="7" t="n">
        <v>16710</v>
      </c>
      <c r="CS47" s="7" t="n">
        <v>17221</v>
      </c>
      <c r="CT47" s="7" t="n">
        <v>16091</v>
      </c>
      <c r="CU47" s="7" t="n">
        <v>17626</v>
      </c>
      <c r="CV47" s="7" t="n">
        <v>17220</v>
      </c>
      <c r="CW47" s="7" t="n">
        <v>15985</v>
      </c>
      <c r="CX47" s="7" t="n">
        <v>15586</v>
      </c>
      <c r="CY47" s="7" t="n">
        <v>15280</v>
      </c>
      <c r="CZ47" s="7" t="n">
        <v>16494</v>
      </c>
      <c r="DA47" s="7" t="n">
        <v>17738</v>
      </c>
      <c r="DB47" s="7" t="n">
        <v>16885</v>
      </c>
      <c r="DC47" s="7" t="n">
        <v>16006</v>
      </c>
      <c r="DD47" s="7" t="n">
        <v>15051</v>
      </c>
      <c r="DE47" s="7" t="n">
        <v>16406</v>
      </c>
      <c r="DF47" s="7" t="n">
        <v>18448</v>
      </c>
      <c r="DG47" s="7" t="n">
        <v>17610</v>
      </c>
      <c r="DH47" s="7" t="n">
        <v>18186</v>
      </c>
      <c r="DI47" s="7" t="n">
        <v>18983</v>
      </c>
      <c r="DJ47" s="7" t="n">
        <v>17773</v>
      </c>
      <c r="DK47" s="7" t="n">
        <v>18604</v>
      </c>
      <c r="DL47" s="7" t="n">
        <v>18291</v>
      </c>
      <c r="DM47" s="7" t="n">
        <v>20520</v>
      </c>
      <c r="DN47" s="7" t="n">
        <v>20135</v>
      </c>
      <c r="DO47" s="7" t="n">
        <v>20148</v>
      </c>
      <c r="DP47" s="7" t="n">
        <v>19832</v>
      </c>
      <c r="DQ47" s="7" t="n">
        <v>21745</v>
      </c>
      <c r="DR47" s="7" t="n">
        <v>19933</v>
      </c>
    </row>
    <row r="48">
      <c r="A48" s="4" t="inlineStr">
        <is>
          <t>Russell 2000 Index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umulated Value</t>
        </is>
      </c>
      <c r="B50" s="5" t="n">
        <v>10000</v>
      </c>
      <c r="C50" s="5" t="n">
        <v>9678</v>
      </c>
      <c r="D50" s="5" t="n">
        <v>10252</v>
      </c>
      <c r="E50" s="5" t="n">
        <v>10431</v>
      </c>
      <c r="F50" s="5" t="n">
        <v>10165</v>
      </c>
      <c r="G50" s="5" t="n">
        <v>10397</v>
      </c>
      <c r="H50" s="5" t="n">
        <v>10475</v>
      </c>
      <c r="I50" s="5" t="n">
        <v>10353</v>
      </c>
      <c r="J50" s="5" t="n">
        <v>9703</v>
      </c>
      <c r="K50" s="5" t="n">
        <v>9226</v>
      </c>
      <c r="L50" s="5" t="n">
        <v>9746</v>
      </c>
      <c r="M50" s="5" t="n">
        <v>10063</v>
      </c>
      <c r="N50" s="5" t="n">
        <v>9558</v>
      </c>
      <c r="O50" s="5" t="n">
        <v>8718</v>
      </c>
      <c r="P50" s="5" t="n">
        <v>8717</v>
      </c>
      <c r="Q50" s="5" t="n">
        <v>9413</v>
      </c>
      <c r="R50" s="5" t="n">
        <v>9561</v>
      </c>
      <c r="S50" s="5" t="n">
        <v>9776</v>
      </c>
      <c r="T50" s="5" t="n">
        <v>9770</v>
      </c>
      <c r="U50" s="5" t="n">
        <v>10353</v>
      </c>
      <c r="V50" s="5" t="n">
        <v>10536</v>
      </c>
      <c r="W50" s="5" t="n">
        <v>10654</v>
      </c>
      <c r="X50" s="5" t="n">
        <v>10147</v>
      </c>
      <c r="Y50" s="5" t="n">
        <v>11279</v>
      </c>
      <c r="Z50" s="5" t="n">
        <v>11595</v>
      </c>
      <c r="AA50" s="5" t="n">
        <v>11641</v>
      </c>
      <c r="AB50" s="5" t="n">
        <v>11865</v>
      </c>
      <c r="AC50" s="5" t="n">
        <v>11881</v>
      </c>
      <c r="AD50" s="5" t="n">
        <v>12011</v>
      </c>
      <c r="AE50" s="5" t="n">
        <v>11767</v>
      </c>
      <c r="AF50" s="5" t="n">
        <v>12173</v>
      </c>
      <c r="AG50" s="5" t="n">
        <v>12264</v>
      </c>
      <c r="AH50" s="5" t="n">
        <v>12108</v>
      </c>
      <c r="AI50" s="5" t="n">
        <v>12864</v>
      </c>
      <c r="AJ50" s="5" t="n">
        <v>12973</v>
      </c>
      <c r="AK50" s="5" t="n">
        <v>13347</v>
      </c>
      <c r="AL50" s="5" t="n">
        <v>13293</v>
      </c>
      <c r="AM50" s="5" t="n">
        <v>13641</v>
      </c>
      <c r="AN50" s="5" t="n">
        <v>13112</v>
      </c>
      <c r="AO50" s="5" t="n">
        <v>13282</v>
      </c>
      <c r="AP50" s="5" t="n">
        <v>13397</v>
      </c>
      <c r="AQ50" s="5" t="n">
        <v>14210</v>
      </c>
      <c r="AR50" s="5" t="n">
        <v>14312</v>
      </c>
      <c r="AS50" s="5" t="n">
        <v>14561</v>
      </c>
      <c r="AT50" s="5" t="n">
        <v>15189</v>
      </c>
      <c r="AU50" s="5" t="n">
        <v>14824</v>
      </c>
      <c r="AV50" s="5" t="n">
        <v>13214</v>
      </c>
      <c r="AW50" s="5" t="n">
        <v>13424</v>
      </c>
      <c r="AX50" s="5" t="n">
        <v>11829</v>
      </c>
      <c r="AY50" s="5" t="n">
        <v>13160</v>
      </c>
      <c r="AZ50" s="5" t="n">
        <v>13844</v>
      </c>
      <c r="BA50" s="5" t="n">
        <v>13554</v>
      </c>
      <c r="BB50" s="5" t="n">
        <v>14015</v>
      </c>
      <c r="BC50" s="5" t="n">
        <v>12925</v>
      </c>
      <c r="BD50" s="5" t="n">
        <v>13838</v>
      </c>
      <c r="BE50" s="5" t="n">
        <v>13918</v>
      </c>
      <c r="BF50" s="5" t="n">
        <v>13231</v>
      </c>
      <c r="BG50" s="5" t="n">
        <v>13506</v>
      </c>
      <c r="BH50" s="5" t="n">
        <v>13862</v>
      </c>
      <c r="BI50" s="5" t="n">
        <v>14432</v>
      </c>
      <c r="BJ50" s="5" t="n">
        <v>14849</v>
      </c>
      <c r="BK50" s="5" t="n">
        <v>14372</v>
      </c>
      <c r="BL50" s="5" t="n">
        <v>13162</v>
      </c>
      <c r="BM50" s="5" t="n">
        <v>10303</v>
      </c>
      <c r="BN50" s="5" t="n">
        <v>11718</v>
      </c>
      <c r="BO50" s="5" t="n">
        <v>12480</v>
      </c>
      <c r="BP50" s="5" t="n">
        <v>12921</v>
      </c>
      <c r="BQ50" s="5" t="n">
        <v>13279</v>
      </c>
      <c r="BR50" s="5" t="n">
        <v>14027</v>
      </c>
      <c r="BS50" s="5" t="n">
        <v>13559</v>
      </c>
      <c r="BT50" s="5" t="n">
        <v>13843</v>
      </c>
      <c r="BU50" s="5" t="n">
        <v>16394</v>
      </c>
      <c r="BV50" s="5" t="n">
        <v>17813</v>
      </c>
      <c r="BW50" s="5" t="n">
        <v>18709</v>
      </c>
      <c r="BX50" s="5" t="n">
        <v>19875</v>
      </c>
      <c r="BY50" s="5" t="n">
        <v>20075</v>
      </c>
      <c r="BZ50" s="5" t="n">
        <v>20496</v>
      </c>
      <c r="CA50" s="5" t="n">
        <v>20538</v>
      </c>
      <c r="CB50" s="5" t="n">
        <v>20936</v>
      </c>
      <c r="CC50" s="5" t="n">
        <v>20180</v>
      </c>
      <c r="CD50" s="5" t="n">
        <v>20632</v>
      </c>
      <c r="CE50" s="5" t="n">
        <v>20023</v>
      </c>
      <c r="CF50" s="5" t="n">
        <v>20875</v>
      </c>
      <c r="CG50" s="5" t="n">
        <v>20005</v>
      </c>
      <c r="CH50" s="5" t="n">
        <v>20452</v>
      </c>
      <c r="CI50" s="5" t="n">
        <v>18483</v>
      </c>
      <c r="CJ50" s="5" t="n">
        <v>18681</v>
      </c>
      <c r="CK50" s="5" t="n">
        <v>18913</v>
      </c>
      <c r="CL50" s="5" t="n">
        <v>17039</v>
      </c>
      <c r="CM50" s="5" t="n">
        <v>17064</v>
      </c>
      <c r="CN50" s="5" t="n">
        <v>15661</v>
      </c>
      <c r="CO50" s="5" t="n">
        <v>17296</v>
      </c>
      <c r="CP50" s="5" t="n">
        <v>16942</v>
      </c>
      <c r="CQ50" s="5" t="n">
        <v>15318</v>
      </c>
      <c r="CR50" s="5" t="n">
        <v>17005</v>
      </c>
      <c r="CS50" s="5" t="n">
        <v>17402</v>
      </c>
      <c r="CT50" s="5" t="n">
        <v>16272</v>
      </c>
      <c r="CU50" s="5" t="n">
        <v>17858</v>
      </c>
      <c r="CV50" s="5" t="n">
        <v>17557</v>
      </c>
      <c r="CW50" s="5" t="n">
        <v>16718</v>
      </c>
      <c r="CX50" s="5" t="n">
        <v>16417</v>
      </c>
      <c r="CY50" s="5" t="n">
        <v>16266</v>
      </c>
      <c r="CZ50" s="5" t="n">
        <v>17588</v>
      </c>
      <c r="DA50" s="5" t="n">
        <v>18664</v>
      </c>
      <c r="DB50" s="5" t="n">
        <v>17730</v>
      </c>
      <c r="DC50" s="5" t="n">
        <v>16686</v>
      </c>
      <c r="DD50" s="5" t="n">
        <v>15548</v>
      </c>
      <c r="DE50" s="5" t="n">
        <v>16956</v>
      </c>
      <c r="DF50" s="5" t="n">
        <v>19027</v>
      </c>
      <c r="DG50" s="5" t="n">
        <v>18287</v>
      </c>
      <c r="DH50" s="5" t="n">
        <v>19321</v>
      </c>
      <c r="DI50" s="5" t="n">
        <v>20013</v>
      </c>
      <c r="DJ50" s="5" t="n">
        <v>18604</v>
      </c>
      <c r="DK50" s="5" t="n">
        <v>19538</v>
      </c>
      <c r="DL50" s="5" t="n">
        <v>19357</v>
      </c>
      <c r="DM50" s="5" t="n">
        <v>21324</v>
      </c>
      <c r="DN50" s="5" t="n">
        <v>21005</v>
      </c>
      <c r="DO50" s="5" t="n">
        <v>21152</v>
      </c>
      <c r="DP50" s="5" t="n">
        <v>20846</v>
      </c>
      <c r="DQ50" s="5" t="n">
        <v>23133</v>
      </c>
      <c r="DR50" s="5" t="n">
        <v>212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0"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Royce Capital Fund - Micro-Cap Portfolio - Investment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367</v>
      </c>
      <c r="C5" s="8" t="n">
        <v>0.11</v>
      </c>
      <c r="D5" s="6" t="n">
        <v>0.0728</v>
      </c>
    </row>
    <row r="6">
      <c r="A6" s="4" t="inlineStr">
        <is>
          <t>Royce Capital Fund - Micro-Cap Portfolio - Service Class</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328</v>
      </c>
      <c r="C8" s="6" t="n">
        <v>0.107</v>
      </c>
      <c r="D8" s="6" t="n">
        <v>0.0702</v>
      </c>
    </row>
    <row r="9">
      <c r="A9" s="4" t="inlineStr">
        <is>
          <t>Royce Capital Fund - Small-Cap Portfolio - Investment Class</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34</v>
      </c>
      <c r="C11" s="6" t="n">
        <v>0.0718</v>
      </c>
      <c r="D11" s="6" t="n">
        <v>0.0563</v>
      </c>
    </row>
    <row r="12">
      <c r="A12" s="4" t="inlineStr">
        <is>
          <t>Royce Capital Fund - Small-Cap Portfolio - Service Class</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326</v>
      </c>
      <c r="C14" s="6" t="n">
        <v>0.0693</v>
      </c>
      <c r="D14" s="6" t="n">
        <v>0.0538</v>
      </c>
    </row>
    <row r="15">
      <c r="A15" s="4" t="inlineStr">
        <is>
          <t>Russell 3000 Index One</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381</v>
      </c>
      <c r="C17" s="6" t="n">
        <v>0.1386</v>
      </c>
      <c r="D17" s="6" t="n">
        <v>0.1255</v>
      </c>
    </row>
    <row r="18">
      <c r="A18" s="4" t="inlineStr">
        <is>
          <t>Russell Microcap Index One</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137</v>
      </c>
      <c r="C20" s="6" t="n">
        <v>0.0697</v>
      </c>
      <c r="D20" s="6" t="n">
        <v>0.0677</v>
      </c>
    </row>
    <row r="21">
      <c r="A21" s="4" t="inlineStr">
        <is>
          <t>Russell 2000 Index One</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1154</v>
      </c>
      <c r="C23" s="6" t="n">
        <v>0.074</v>
      </c>
      <c r="D23" s="6" t="n">
        <v>0.07820000000000001</v>
      </c>
    </row>
    <row r="24">
      <c r="A24" s="4" t="inlineStr">
        <is>
          <t>Russell 3000 Index Two</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2381</v>
      </c>
      <c r="C26" s="6" t="n">
        <v>0.1386</v>
      </c>
      <c r="D26" s="6" t="n">
        <v>0.1255</v>
      </c>
    </row>
    <row r="27">
      <c r="A27" s="4" t="inlineStr">
        <is>
          <t>Russell Microcap Index Two</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137</v>
      </c>
      <c r="C29" s="6" t="n">
        <v>0.0697</v>
      </c>
      <c r="D29" s="6" t="n">
        <v>0.0677</v>
      </c>
    </row>
    <row r="30">
      <c r="A30" s="4" t="inlineStr">
        <is>
          <t>Russell 2000 Index Two</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1154</v>
      </c>
      <c r="C32" s="6" t="n">
        <v>0.074</v>
      </c>
      <c r="D32" s="6" t="n">
        <v>0.07820000000000001</v>
      </c>
    </row>
    <row r="33">
      <c r="A33" s="4" t="inlineStr">
        <is>
          <t>Russell 3000 Index Three</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2381</v>
      </c>
      <c r="C35" s="6" t="n">
        <v>0.1386</v>
      </c>
      <c r="D35" s="6" t="n">
        <v>0.1255</v>
      </c>
    </row>
    <row r="36">
      <c r="A36" s="4" t="inlineStr">
        <is>
          <t>Russell 2000 Value Index One</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805</v>
      </c>
      <c r="C38" s="6" t="n">
        <v>0.07290000000000001</v>
      </c>
      <c r="D38" s="6" t="n">
        <v>0.07140000000000001</v>
      </c>
    </row>
    <row r="39">
      <c r="A39" s="4" t="inlineStr">
        <is>
          <t>Russell 2000 Index Three</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1154</v>
      </c>
      <c r="C41" s="6" t="n">
        <v>0.074</v>
      </c>
      <c r="D41" s="6" t="n">
        <v>0.07820000000000001</v>
      </c>
    </row>
    <row r="42">
      <c r="A42" s="4" t="inlineStr">
        <is>
          <t>Russell 3000 Index Four</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2381</v>
      </c>
      <c r="C44" s="6" t="n">
        <v>0.1386</v>
      </c>
      <c r="D44" s="6" t="n">
        <v>0.1255</v>
      </c>
    </row>
    <row r="45">
      <c r="A45" s="4" t="inlineStr">
        <is>
          <t>Russell 2000 Value Index Two</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0805</v>
      </c>
      <c r="C47" s="6" t="n">
        <v>0.07290000000000001</v>
      </c>
      <c r="D47" s="6" t="n">
        <v>0.07140000000000001</v>
      </c>
    </row>
    <row r="48">
      <c r="A48" s="4" t="inlineStr">
        <is>
          <t>Russell 2000 Index Four</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1154</v>
      </c>
      <c r="C50" s="6" t="n">
        <v>0.074</v>
      </c>
      <c r="D50" s="6" t="n">
        <v>0.0782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Royce Capital Fund - Micro-Cap Portfolio - Investment Class | Graham Corporation [Member]</t>
        </is>
      </c>
      <c r="B2" s="4" t="inlineStr">
        <is>
          <t xml:space="preserve"> </t>
        </is>
      </c>
    </row>
    <row r="3">
      <c r="A3" s="3" t="inlineStr">
        <is>
          <t>Holdings [Line Items]</t>
        </is>
      </c>
      <c r="B3" s="4" t="inlineStr">
        <is>
          <t xml:space="preserve"> </t>
        </is>
      </c>
    </row>
    <row r="4">
      <c r="A4" s="4" t="inlineStr">
        <is>
          <t>Percent of Net Asset Value</t>
        </is>
      </c>
      <c r="B4" s="6" t="n">
        <v>0.015</v>
      </c>
    </row>
    <row r="5">
      <c r="A5" s="4" t="inlineStr">
        <is>
          <t>Royce Capital Fund - Micro-Cap Portfolio - Investment Class | Natural Gas Services Group [Member]</t>
        </is>
      </c>
      <c r="B5" s="4" t="inlineStr">
        <is>
          <t xml:space="preserve"> </t>
        </is>
      </c>
    </row>
    <row r="6">
      <c r="A6" s="3" t="inlineStr">
        <is>
          <t>Holdings [Line Items]</t>
        </is>
      </c>
      <c r="B6" s="4" t="inlineStr">
        <is>
          <t xml:space="preserve"> </t>
        </is>
      </c>
    </row>
    <row r="7">
      <c r="A7" s="4" t="inlineStr">
        <is>
          <t>Percent of Net Asset Value</t>
        </is>
      </c>
      <c r="B7" s="6" t="n">
        <v>0.015</v>
      </c>
    </row>
    <row r="8">
      <c r="A8" s="4" t="inlineStr">
        <is>
          <t>Royce Capital Fund - Micro-Cap Portfolio - Investment Class | American Outdoor Brands [Member]</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Royce Capital Fund - Micro-Cap Portfolio - Investment Class | QuinStreet [Member]</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Royce Capital Fund - Micro-Cap Portfolio - Investment Class | FARO Technologies [Member]</t>
        </is>
      </c>
      <c r="B14" s="4" t="inlineStr">
        <is>
          <t xml:space="preserve"> </t>
        </is>
      </c>
    </row>
    <row r="15">
      <c r="A15" s="3" t="inlineStr">
        <is>
          <t>Holdings [Line Items]</t>
        </is>
      </c>
      <c r="B15" s="4" t="inlineStr">
        <is>
          <t xml:space="preserve"> </t>
        </is>
      </c>
    </row>
    <row r="16">
      <c r="A16" s="4" t="inlineStr">
        <is>
          <t>Percent of Net Asset Value</t>
        </is>
      </c>
      <c r="B16" s="6" t="n">
        <v>0.013</v>
      </c>
    </row>
    <row r="17">
      <c r="A17" s="4" t="inlineStr">
        <is>
          <t>Royce Capital Fund - Micro-Cap Portfolio - Investment Class | BayCom Corp. [Member]</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Royce Capital Fund - Micro-Cap Portfolio - Investment Class | IMAX Corporation [Member]</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Royce Capital Fund - Micro-Cap Portfolio - Investment Class | Artivion [Member]</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Royce Capital Fund - Micro-Cap Portfolio - Investment Class | NPK International [Member]</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Royce Capital Fund - Micro-Cap Portfolio - Investment Class | CECO Environmental [Member]</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Royce Capital Fund - Micro-Cap Portfolio - Investment Class | 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243</v>
      </c>
    </row>
    <row r="35">
      <c r="A35" s="4" t="inlineStr">
        <is>
          <t>Royce Capital Fund - Micro-Cap Portfolio - Investment Class | Industrials [Member]</t>
        </is>
      </c>
      <c r="B35" s="4" t="inlineStr">
        <is>
          <t xml:space="preserve"> </t>
        </is>
      </c>
    </row>
    <row r="36">
      <c r="A36" s="3" t="inlineStr">
        <is>
          <t>Holdings [Line Items]</t>
        </is>
      </c>
      <c r="B36" s="4" t="inlineStr">
        <is>
          <t xml:space="preserve"> </t>
        </is>
      </c>
    </row>
    <row r="37">
      <c r="A37" s="4" t="inlineStr">
        <is>
          <t>Percent of Net Asset Value</t>
        </is>
      </c>
      <c r="B37" s="6" t="n">
        <v>0.238</v>
      </c>
    </row>
    <row r="38">
      <c r="A38" s="4" t="inlineStr">
        <is>
          <t>Royce Capital Fund - Micro-Cap Portfolio - Investment Class | Financials [Member]</t>
        </is>
      </c>
      <c r="B38" s="4" t="inlineStr">
        <is>
          <t xml:space="preserve"> </t>
        </is>
      </c>
    </row>
    <row r="39">
      <c r="A39" s="3" t="inlineStr">
        <is>
          <t>Holdings [Line Items]</t>
        </is>
      </c>
      <c r="B39" s="4" t="inlineStr">
        <is>
          <t xml:space="preserve"> </t>
        </is>
      </c>
    </row>
    <row r="40">
      <c r="A40" s="4" t="inlineStr">
        <is>
          <t>Percent of Net Asset Value</t>
        </is>
      </c>
      <c r="B40" s="8" t="n">
        <v>0.14</v>
      </c>
    </row>
    <row r="41">
      <c r="A41" s="4" t="inlineStr">
        <is>
          <t>Royce Capital Fund - Micro-Cap Portfolio - Investment Class | Consumer Discretionary [Member]</t>
        </is>
      </c>
      <c r="B41" s="4" t="inlineStr">
        <is>
          <t xml:space="preserve"> </t>
        </is>
      </c>
    </row>
    <row r="42">
      <c r="A42" s="3" t="inlineStr">
        <is>
          <t>Holdings [Line Items]</t>
        </is>
      </c>
      <c r="B42" s="4" t="inlineStr">
        <is>
          <t xml:space="preserve"> </t>
        </is>
      </c>
    </row>
    <row r="43">
      <c r="A43" s="4" t="inlineStr">
        <is>
          <t>Percent of Net Asset Value</t>
        </is>
      </c>
      <c r="B43" s="8" t="n">
        <v>0.12</v>
      </c>
    </row>
    <row r="44">
      <c r="A44" s="4" t="inlineStr">
        <is>
          <t>Royce Capital Fund - Micro-Cap Portfolio - Investment Class | Health Care [Member]</t>
        </is>
      </c>
      <c r="B44" s="4" t="inlineStr">
        <is>
          <t xml:space="preserve"> </t>
        </is>
      </c>
    </row>
    <row r="45">
      <c r="A45" s="3" t="inlineStr">
        <is>
          <t>Holdings [Line Items]</t>
        </is>
      </c>
      <c r="B45" s="4" t="inlineStr">
        <is>
          <t xml:space="preserve"> </t>
        </is>
      </c>
    </row>
    <row r="46">
      <c r="A46" s="4" t="inlineStr">
        <is>
          <t>Percent of Net Asset Value</t>
        </is>
      </c>
      <c r="B46" s="6" t="n">
        <v>0.097</v>
      </c>
    </row>
    <row r="47">
      <c r="A47" s="4" t="inlineStr">
        <is>
          <t>Royce Capital Fund - Micro-Cap Portfolio - Investment Class | 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054</v>
      </c>
    </row>
    <row r="50">
      <c r="A50" s="4" t="inlineStr">
        <is>
          <t>Royce Capital Fund - Micro-Cap Portfolio - Investment Class | Energy [Member]</t>
        </is>
      </c>
      <c r="B50" s="4" t="inlineStr">
        <is>
          <t xml:space="preserve"> </t>
        </is>
      </c>
    </row>
    <row r="51">
      <c r="A51" s="3" t="inlineStr">
        <is>
          <t>Holdings [Line Items]</t>
        </is>
      </c>
      <c r="B51" s="4" t="inlineStr">
        <is>
          <t xml:space="preserve"> </t>
        </is>
      </c>
    </row>
    <row r="52">
      <c r="A52" s="4" t="inlineStr">
        <is>
          <t>Percent of Net Asset Value</t>
        </is>
      </c>
      <c r="B52" s="6" t="n">
        <v>0.043</v>
      </c>
    </row>
    <row r="53">
      <c r="A53" s="4" t="inlineStr">
        <is>
          <t>Royce Capital Fund - Micro-Cap Portfolio - Investment Class | Materials [Member]</t>
        </is>
      </c>
      <c r="B53" s="4" t="inlineStr">
        <is>
          <t xml:space="preserve"> </t>
        </is>
      </c>
    </row>
    <row r="54">
      <c r="A54" s="3" t="inlineStr">
        <is>
          <t>Holdings [Line Items]</t>
        </is>
      </c>
      <c r="B54" s="4" t="inlineStr">
        <is>
          <t xml:space="preserve"> </t>
        </is>
      </c>
    </row>
    <row r="55">
      <c r="A55" s="4" t="inlineStr">
        <is>
          <t>Percent of Net Asset Value</t>
        </is>
      </c>
      <c r="B55" s="6" t="n">
        <v>0.029</v>
      </c>
    </row>
    <row r="56">
      <c r="A56" s="4" t="inlineStr">
        <is>
          <t>Royce Capital Fund - Micro-Cap Portfolio - Investment Class | Consumer Staples [Member]</t>
        </is>
      </c>
      <c r="B56" s="4" t="inlineStr">
        <is>
          <t xml:space="preserve"> </t>
        </is>
      </c>
    </row>
    <row r="57">
      <c r="A57" s="3" t="inlineStr">
        <is>
          <t>Holdings [Line Items]</t>
        </is>
      </c>
      <c r="B57" s="4" t="inlineStr">
        <is>
          <t xml:space="preserve"> </t>
        </is>
      </c>
    </row>
    <row r="58">
      <c r="A58" s="4" t="inlineStr">
        <is>
          <t>Percent of Net Asset Value</t>
        </is>
      </c>
      <c r="B58" s="6" t="n">
        <v>0.008999999999999999</v>
      </c>
    </row>
    <row r="59">
      <c r="A59" s="4" t="inlineStr">
        <is>
          <t>Royce Capital Fund - Micro-Cap Portfolio - Investment Class | Real Estate [Member]</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Royce Capital Fund - Micro-Cap Portfolio - Investment Class | Cash and Cash Equivalents [Member]</t>
        </is>
      </c>
      <c r="B62" s="4" t="inlineStr">
        <is>
          <t xml:space="preserve"> </t>
        </is>
      </c>
    </row>
    <row r="63">
      <c r="A63" s="3" t="inlineStr">
        <is>
          <t>Holdings [Line Items]</t>
        </is>
      </c>
      <c r="B63" s="4" t="inlineStr">
        <is>
          <t xml:space="preserve"> </t>
        </is>
      </c>
    </row>
    <row r="64">
      <c r="A64" s="4" t="inlineStr">
        <is>
          <t>Percent of Net Asset Value</t>
        </is>
      </c>
      <c r="B64" s="6" t="n">
        <v>0.022</v>
      </c>
    </row>
    <row r="65">
      <c r="A65" s="4" t="inlineStr">
        <is>
          <t>Royce Capital Fund - Micro-Cap Portfolio - Service Class | Graham Corporation [Member]</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Royce Capital Fund - Micro-Cap Portfolio - Service Class | Natural Gas Services Group [Member]</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Royce Capital Fund - Micro-Cap Portfolio - Service Class | American Outdoor Brands [Member]</t>
        </is>
      </c>
      <c r="B71" s="4" t="inlineStr">
        <is>
          <t xml:space="preserve"> </t>
        </is>
      </c>
    </row>
    <row r="72">
      <c r="A72" s="3" t="inlineStr">
        <is>
          <t>Holdings [Line Items]</t>
        </is>
      </c>
      <c r="B72" s="4" t="inlineStr">
        <is>
          <t xml:space="preserve"> </t>
        </is>
      </c>
    </row>
    <row r="73">
      <c r="A73" s="4" t="inlineStr">
        <is>
          <t>Percent of Net Asset Value</t>
        </is>
      </c>
      <c r="B73" s="6" t="n">
        <v>0.014</v>
      </c>
    </row>
    <row r="74">
      <c r="A74" s="4" t="inlineStr">
        <is>
          <t>Royce Capital Fund - Micro-Cap Portfolio - Service Class | QuinStreet [Member]</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Royce Capital Fund - Micro-Cap Portfolio - Service Class | FARO Technologies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Royce Capital Fund - Micro-Cap Portfolio - Service Class | BayCom Corp. [Member]</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Royce Capital Fund - Micro-Cap Portfolio - Service Class | IMAX Corporation [Member]</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Royce Capital Fund - Micro-Cap Portfolio - Service Class | Artivion [Member]</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Royce Capital Fund - Micro-Cap Portfolio - Service Class | NPK International [Member]</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Royce Capital Fund - Micro-Cap Portfolio - Service Class | CECO Environmental [Member]</t>
        </is>
      </c>
      <c r="B92" s="4" t="inlineStr">
        <is>
          <t xml:space="preserve"> </t>
        </is>
      </c>
    </row>
    <row r="93">
      <c r="A93" s="3" t="inlineStr">
        <is>
          <t>Holdings [Line Items]</t>
        </is>
      </c>
      <c r="B93" s="4" t="inlineStr">
        <is>
          <t xml:space="preserve"> </t>
        </is>
      </c>
    </row>
    <row r="94">
      <c r="A94" s="4" t="inlineStr">
        <is>
          <t>Percent of Net Asset Value</t>
        </is>
      </c>
      <c r="B94" s="6" t="n">
        <v>0.012</v>
      </c>
    </row>
    <row r="95">
      <c r="A95" s="4" t="inlineStr">
        <is>
          <t>Royce Capital Fund - Micro-Cap Portfolio - Service Class | Information Technology [Member]</t>
        </is>
      </c>
      <c r="B95" s="4" t="inlineStr">
        <is>
          <t xml:space="preserve"> </t>
        </is>
      </c>
    </row>
    <row r="96">
      <c r="A96" s="3" t="inlineStr">
        <is>
          <t>Holdings [Line Items]</t>
        </is>
      </c>
      <c r="B96" s="4" t="inlineStr">
        <is>
          <t xml:space="preserve"> </t>
        </is>
      </c>
    </row>
    <row r="97">
      <c r="A97" s="4" t="inlineStr">
        <is>
          <t>Percent of Net Asset Value</t>
        </is>
      </c>
      <c r="B97" s="6" t="n">
        <v>0.243</v>
      </c>
    </row>
    <row r="98">
      <c r="A98" s="4" t="inlineStr">
        <is>
          <t>Royce Capital Fund - Micro-Cap Portfolio - Service Class | Industrials [Member]</t>
        </is>
      </c>
      <c r="B98" s="4" t="inlineStr">
        <is>
          <t xml:space="preserve"> </t>
        </is>
      </c>
    </row>
    <row r="99">
      <c r="A99" s="3" t="inlineStr">
        <is>
          <t>Holdings [Line Items]</t>
        </is>
      </c>
      <c r="B99" s="4" t="inlineStr">
        <is>
          <t xml:space="preserve"> </t>
        </is>
      </c>
    </row>
    <row r="100">
      <c r="A100" s="4" t="inlineStr">
        <is>
          <t>Percent of Net Asset Value</t>
        </is>
      </c>
      <c r="B100" s="6" t="n">
        <v>0.238</v>
      </c>
    </row>
    <row r="101">
      <c r="A101" s="4" t="inlineStr">
        <is>
          <t>Royce Capital Fund - Micro-Cap Portfolio - Service Class | Financials [Member]</t>
        </is>
      </c>
      <c r="B101" s="4" t="inlineStr">
        <is>
          <t xml:space="preserve"> </t>
        </is>
      </c>
    </row>
    <row r="102">
      <c r="A102" s="3" t="inlineStr">
        <is>
          <t>Holdings [Line Items]</t>
        </is>
      </c>
      <c r="B102" s="4" t="inlineStr">
        <is>
          <t xml:space="preserve"> </t>
        </is>
      </c>
    </row>
    <row r="103">
      <c r="A103" s="4" t="inlineStr">
        <is>
          <t>Percent of Net Asset Value</t>
        </is>
      </c>
      <c r="B103" s="8" t="n">
        <v>0.14</v>
      </c>
    </row>
    <row r="104">
      <c r="A104" s="4" t="inlineStr">
        <is>
          <t>Royce Capital Fund - Micro-Cap Portfolio - Service Class | Consumer Discretionary [Member]</t>
        </is>
      </c>
      <c r="B104" s="4" t="inlineStr">
        <is>
          <t xml:space="preserve"> </t>
        </is>
      </c>
    </row>
    <row r="105">
      <c r="A105" s="3" t="inlineStr">
        <is>
          <t>Holdings [Line Items]</t>
        </is>
      </c>
      <c r="B105" s="4" t="inlineStr">
        <is>
          <t xml:space="preserve"> </t>
        </is>
      </c>
    </row>
    <row r="106">
      <c r="A106" s="4" t="inlineStr">
        <is>
          <t>Percent of Net Asset Value</t>
        </is>
      </c>
      <c r="B106" s="8" t="n">
        <v>0.12</v>
      </c>
    </row>
    <row r="107">
      <c r="A107" s="4" t="inlineStr">
        <is>
          <t>Royce Capital Fund - Micro-Cap Portfolio - Service Class | Health Care [Member]</t>
        </is>
      </c>
      <c r="B107" s="4" t="inlineStr">
        <is>
          <t xml:space="preserve"> </t>
        </is>
      </c>
    </row>
    <row r="108">
      <c r="A108" s="3" t="inlineStr">
        <is>
          <t>Holdings [Line Items]</t>
        </is>
      </c>
      <c r="B108" s="4" t="inlineStr">
        <is>
          <t xml:space="preserve"> </t>
        </is>
      </c>
    </row>
    <row r="109">
      <c r="A109" s="4" t="inlineStr">
        <is>
          <t>Percent of Net Asset Value</t>
        </is>
      </c>
      <c r="B109" s="6" t="n">
        <v>0.097</v>
      </c>
    </row>
    <row r="110">
      <c r="A110" s="4" t="inlineStr">
        <is>
          <t>Royce Capital Fund - Micro-Cap Portfolio - Service Class | Communication Services [Member]</t>
        </is>
      </c>
      <c r="B110" s="4" t="inlineStr">
        <is>
          <t xml:space="preserve"> </t>
        </is>
      </c>
    </row>
    <row r="111">
      <c r="A111" s="3" t="inlineStr">
        <is>
          <t>Holdings [Line Items]</t>
        </is>
      </c>
      <c r="B111" s="4" t="inlineStr">
        <is>
          <t xml:space="preserve"> </t>
        </is>
      </c>
    </row>
    <row r="112">
      <c r="A112" s="4" t="inlineStr">
        <is>
          <t>Percent of Net Asset Value</t>
        </is>
      </c>
      <c r="B112" s="6" t="n">
        <v>0.054</v>
      </c>
    </row>
    <row r="113">
      <c r="A113" s="4" t="inlineStr">
        <is>
          <t>Royce Capital Fund - Micro-Cap Portfolio - Service Class | Energy [Member]</t>
        </is>
      </c>
      <c r="B113" s="4" t="inlineStr">
        <is>
          <t xml:space="preserve"> </t>
        </is>
      </c>
    </row>
    <row r="114">
      <c r="A114" s="3" t="inlineStr">
        <is>
          <t>Holdings [Line Items]</t>
        </is>
      </c>
      <c r="B114" s="4" t="inlineStr">
        <is>
          <t xml:space="preserve"> </t>
        </is>
      </c>
    </row>
    <row r="115">
      <c r="A115" s="4" t="inlineStr">
        <is>
          <t>Percent of Net Asset Value</t>
        </is>
      </c>
      <c r="B115" s="6" t="n">
        <v>0.043</v>
      </c>
    </row>
    <row r="116">
      <c r="A116" s="4" t="inlineStr">
        <is>
          <t>Royce Capital Fund - Micro-Cap Portfolio - Service Class | Materials [Member]</t>
        </is>
      </c>
      <c r="B116" s="4" t="inlineStr">
        <is>
          <t xml:space="preserve"> </t>
        </is>
      </c>
    </row>
    <row r="117">
      <c r="A117" s="3" t="inlineStr">
        <is>
          <t>Holdings [Line Items]</t>
        </is>
      </c>
      <c r="B117" s="4" t="inlineStr">
        <is>
          <t xml:space="preserve"> </t>
        </is>
      </c>
    </row>
    <row r="118">
      <c r="A118" s="4" t="inlineStr">
        <is>
          <t>Percent of Net Asset Value</t>
        </is>
      </c>
      <c r="B118" s="6" t="n">
        <v>0.029</v>
      </c>
    </row>
    <row r="119">
      <c r="A119" s="4" t="inlineStr">
        <is>
          <t>Royce Capital Fund - Micro-Cap Portfolio - Service Class | Consumer Staples [Member]</t>
        </is>
      </c>
      <c r="B119" s="4" t="inlineStr">
        <is>
          <t xml:space="preserve"> </t>
        </is>
      </c>
    </row>
    <row r="120">
      <c r="A120" s="3" t="inlineStr">
        <is>
          <t>Holdings [Line Items]</t>
        </is>
      </c>
      <c r="B120" s="4" t="inlineStr">
        <is>
          <t xml:space="preserve"> </t>
        </is>
      </c>
    </row>
    <row r="121">
      <c r="A121" s="4" t="inlineStr">
        <is>
          <t>Percent of Net Asset Value</t>
        </is>
      </c>
      <c r="B121" s="6" t="n">
        <v>0.008999999999999999</v>
      </c>
    </row>
    <row r="122">
      <c r="A122" s="4" t="inlineStr">
        <is>
          <t>Royce Capital Fund - Micro-Cap Portfolio - Service Class | Real Estate [Member]</t>
        </is>
      </c>
      <c r="B122" s="4" t="inlineStr">
        <is>
          <t xml:space="preserve"> </t>
        </is>
      </c>
    </row>
    <row r="123">
      <c r="A123" s="3" t="inlineStr">
        <is>
          <t>Holdings [Line Items]</t>
        </is>
      </c>
      <c r="B123" s="4" t="inlineStr">
        <is>
          <t xml:space="preserve"> </t>
        </is>
      </c>
    </row>
    <row r="124">
      <c r="A124" s="4" t="inlineStr">
        <is>
          <t>Percent of Net Asset Value</t>
        </is>
      </c>
      <c r="B124" s="6" t="n">
        <v>0.005</v>
      </c>
    </row>
    <row r="125">
      <c r="A125" s="4" t="inlineStr">
        <is>
          <t>Royce Capital Fund - Micro-Cap Portfolio - Service Class | Cash and Cash Equivalents [Member]</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Royce Capital Fund - Small-Cap Portfolio - Investment Class | Sanmina Corporation [Member]</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Royce Capital Fund - Small-Cap Portfolio - Investment Class | Flex [Member]</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Royce Capital Fund - Small-Cap Portfolio - Investment Class | Village Super Market Cl. A [Member]</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Royce Capital Fund - Small-Cap Portfolio - Investment Class | Tiptree [Member]</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Royce Capital Fund - Small-Cap Portfolio - Investment Class | Buckle (The) [Member]</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Royce Capital Fund - Small-Cap Portfolio - Investment Class | Allison Transmission Holdings [Member]</t>
        </is>
      </c>
      <c r="B143" s="4" t="inlineStr">
        <is>
          <t xml:space="preserve"> </t>
        </is>
      </c>
    </row>
    <row r="144">
      <c r="A144" s="3" t="inlineStr">
        <is>
          <t>Holdings [Line Items]</t>
        </is>
      </c>
      <c r="B144" s="4" t="inlineStr">
        <is>
          <t xml:space="preserve"> </t>
        </is>
      </c>
    </row>
    <row r="145">
      <c r="A145" s="4" t="inlineStr">
        <is>
          <t>Percent of Net Asset Value</t>
        </is>
      </c>
      <c r="B145" s="6" t="n">
        <v>0.019</v>
      </c>
    </row>
    <row r="146">
      <c r="A146" s="4" t="inlineStr">
        <is>
          <t>Royce Capital Fund - Small-Cap Portfolio - Investment Class | IBEX [Member]</t>
        </is>
      </c>
      <c r="B146" s="4" t="inlineStr">
        <is>
          <t xml:space="preserve"> </t>
        </is>
      </c>
    </row>
    <row r="147">
      <c r="A147" s="3" t="inlineStr">
        <is>
          <t>Holdings [Line Items]</t>
        </is>
      </c>
      <c r="B147" s="4" t="inlineStr">
        <is>
          <t xml:space="preserve"> </t>
        </is>
      </c>
    </row>
    <row r="148">
      <c r="A148" s="4" t="inlineStr">
        <is>
          <t>Percent of Net Asset Value</t>
        </is>
      </c>
      <c r="B148" s="6" t="n">
        <v>0.018</v>
      </c>
    </row>
    <row r="149">
      <c r="A149" s="4" t="inlineStr">
        <is>
          <t>Royce Capital Fund - Small-Cap Portfolio - Investment Class | Jabil [Member]</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Royce Capital Fund - Small-Cap Portfolio - Investment Class | Lear Corporation [Member]</t>
        </is>
      </c>
      <c r="B152" s="4" t="inlineStr">
        <is>
          <t xml:space="preserve"> </t>
        </is>
      </c>
    </row>
    <row r="153">
      <c r="A153" s="3" t="inlineStr">
        <is>
          <t>Holdings [Line Items]</t>
        </is>
      </c>
      <c r="B153" s="4" t="inlineStr">
        <is>
          <t xml:space="preserve"> </t>
        </is>
      </c>
    </row>
    <row r="154">
      <c r="A154" s="4" t="inlineStr">
        <is>
          <t>Percent of Net Asset Value</t>
        </is>
      </c>
      <c r="B154" s="6" t="n">
        <v>0.017</v>
      </c>
    </row>
    <row r="155">
      <c r="A155" s="4" t="inlineStr">
        <is>
          <t>Royce Capital Fund - Small-Cap Portfolio - Investment Class | Diebold Nixdorf [Member]</t>
        </is>
      </c>
      <c r="B155" s="4" t="inlineStr">
        <is>
          <t xml:space="preserve"> </t>
        </is>
      </c>
    </row>
    <row r="156">
      <c r="A156" s="3" t="inlineStr">
        <is>
          <t>Holdings [Line Items]</t>
        </is>
      </c>
      <c r="B156" s="4" t="inlineStr">
        <is>
          <t xml:space="preserve"> </t>
        </is>
      </c>
    </row>
    <row r="157">
      <c r="A157" s="4" t="inlineStr">
        <is>
          <t>Percent of Net Asset Value</t>
        </is>
      </c>
      <c r="B157" s="6" t="n">
        <v>0.017</v>
      </c>
    </row>
    <row r="158">
      <c r="A158" s="4" t="inlineStr">
        <is>
          <t>Royce Capital Fund - Small-Cap Portfolio - Investment Class | Information Technology [Member]</t>
        </is>
      </c>
      <c r="B158" s="4" t="inlineStr">
        <is>
          <t xml:space="preserve"> </t>
        </is>
      </c>
    </row>
    <row r="159">
      <c r="A159" s="3" t="inlineStr">
        <is>
          <t>Holdings [Line Items]</t>
        </is>
      </c>
      <c r="B159" s="4" t="inlineStr">
        <is>
          <t xml:space="preserve"> </t>
        </is>
      </c>
    </row>
    <row r="160">
      <c r="A160" s="4" t="inlineStr">
        <is>
          <t>Percent of Net Asset Value</t>
        </is>
      </c>
      <c r="B160" s="6" t="n">
        <v>0.136</v>
      </c>
    </row>
    <row r="161">
      <c r="A161" s="4" t="inlineStr">
        <is>
          <t>Royce Capital Fund - Small-Cap Portfolio - Investment Class | Industrials [Member]</t>
        </is>
      </c>
      <c r="B161" s="4" t="inlineStr">
        <is>
          <t xml:space="preserve"> </t>
        </is>
      </c>
    </row>
    <row r="162">
      <c r="A162" s="3" t="inlineStr">
        <is>
          <t>Holdings [Line Items]</t>
        </is>
      </c>
      <c r="B162" s="4" t="inlineStr">
        <is>
          <t xml:space="preserve"> </t>
        </is>
      </c>
    </row>
    <row r="163">
      <c r="A163" s="4" t="inlineStr">
        <is>
          <t>Percent of Net Asset Value</t>
        </is>
      </c>
      <c r="B163" s="6" t="n">
        <v>0.192</v>
      </c>
    </row>
    <row r="164">
      <c r="A164" s="4" t="inlineStr">
        <is>
          <t>Royce Capital Fund - Small-Cap Portfolio - Investment Class | Financials [Member]</t>
        </is>
      </c>
      <c r="B164" s="4" t="inlineStr">
        <is>
          <t xml:space="preserve"> </t>
        </is>
      </c>
    </row>
    <row r="165">
      <c r="A165" s="3" t="inlineStr">
        <is>
          <t>Holdings [Line Items]</t>
        </is>
      </c>
      <c r="B165" s="4" t="inlineStr">
        <is>
          <t xml:space="preserve"> </t>
        </is>
      </c>
    </row>
    <row r="166">
      <c r="A166" s="4" t="inlineStr">
        <is>
          <t>Percent of Net Asset Value</t>
        </is>
      </c>
      <c r="B166" s="6" t="n">
        <v>0.212</v>
      </c>
    </row>
    <row r="167">
      <c r="A167" s="4" t="inlineStr">
        <is>
          <t>Royce Capital Fund - Small-Cap Portfolio - Investment Class | Consumer Discretionary [Member]</t>
        </is>
      </c>
      <c r="B167" s="4" t="inlineStr">
        <is>
          <t xml:space="preserve"> </t>
        </is>
      </c>
    </row>
    <row r="168">
      <c r="A168" s="3" t="inlineStr">
        <is>
          <t>Holdings [Line Items]</t>
        </is>
      </c>
      <c r="B168" s="4" t="inlineStr">
        <is>
          <t xml:space="preserve"> </t>
        </is>
      </c>
    </row>
    <row r="169">
      <c r="A169" s="4" t="inlineStr">
        <is>
          <t>Percent of Net Asset Value</t>
        </is>
      </c>
      <c r="B169" s="8" t="n">
        <v>0.25</v>
      </c>
    </row>
    <row r="170">
      <c r="A170" s="4" t="inlineStr">
        <is>
          <t>Royce Capital Fund - Small-Cap Portfolio - Investment Class | Health Care [Member]</t>
        </is>
      </c>
      <c r="B170" s="4" t="inlineStr">
        <is>
          <t xml:space="preserve"> </t>
        </is>
      </c>
    </row>
    <row r="171">
      <c r="A171" s="3" t="inlineStr">
        <is>
          <t>Holdings [Line Items]</t>
        </is>
      </c>
      <c r="B171" s="4" t="inlineStr">
        <is>
          <t xml:space="preserve"> </t>
        </is>
      </c>
    </row>
    <row r="172">
      <c r="A172" s="4" t="inlineStr">
        <is>
          <t>Percent of Net Asset Value</t>
        </is>
      </c>
      <c r="B172" s="6" t="n">
        <v>0.065</v>
      </c>
    </row>
    <row r="173">
      <c r="A173" s="4" t="inlineStr">
        <is>
          <t>Royce Capital Fund - Small-Cap Portfolio - Investment Class | Communication Services [Member]</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Royce Capital Fund - Small-Cap Portfolio - Investment Class | Energy [Member]</t>
        </is>
      </c>
      <c r="B176" s="4" t="inlineStr">
        <is>
          <t xml:space="preserve"> </t>
        </is>
      </c>
    </row>
    <row r="177">
      <c r="A177" s="3" t="inlineStr">
        <is>
          <t>Holdings [Line Items]</t>
        </is>
      </c>
      <c r="B177" s="4" t="inlineStr">
        <is>
          <t xml:space="preserve"> </t>
        </is>
      </c>
    </row>
    <row r="178">
      <c r="A178" s="4" t="inlineStr">
        <is>
          <t>Percent of Net Asset Value</t>
        </is>
      </c>
      <c r="B178" s="6" t="n">
        <v>0.102</v>
      </c>
    </row>
    <row r="179">
      <c r="A179" s="4" t="inlineStr">
        <is>
          <t>Royce Capital Fund - Small-Cap Portfolio - Investment Class | Consumer Staples [Member]</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Royce Capital Fund - Small-Cap Portfolio - Investment Class | Real Estate [Member]</t>
        </is>
      </c>
      <c r="B182" s="4" t="inlineStr">
        <is>
          <t xml:space="preserve"> </t>
        </is>
      </c>
    </row>
    <row r="183">
      <c r="A183" s="3" t="inlineStr">
        <is>
          <t>Holdings [Line Items]</t>
        </is>
      </c>
      <c r="B183" s="4" t="inlineStr">
        <is>
          <t xml:space="preserve"> </t>
        </is>
      </c>
    </row>
    <row r="184">
      <c r="A184" s="4" t="inlineStr">
        <is>
          <t>Percent of Net Asset Value</t>
        </is>
      </c>
      <c r="B184" s="6" t="n">
        <v>0.008999999999999999</v>
      </c>
    </row>
    <row r="185">
      <c r="A185" s="4" t="inlineStr">
        <is>
          <t>Royce Capital Fund - Small-Cap Portfolio - Investment Class | Net Cash and Cash Equivalents [Member]</t>
        </is>
      </c>
      <c r="B185" s="4" t="inlineStr">
        <is>
          <t xml:space="preserve"> </t>
        </is>
      </c>
    </row>
    <row r="186">
      <c r="A186" s="3" t="inlineStr">
        <is>
          <t>Holdings [Line Items]</t>
        </is>
      </c>
      <c r="B186" s="4" t="inlineStr">
        <is>
          <t xml:space="preserve"> </t>
        </is>
      </c>
    </row>
    <row r="187">
      <c r="A187" s="4" t="inlineStr">
        <is>
          <t>Percent of Net Asset Value</t>
        </is>
      </c>
      <c r="B187" s="4" t="inlineStr">
        <is>
          <t>(0.50%)</t>
        </is>
      </c>
    </row>
    <row r="188">
      <c r="A188" s="4" t="inlineStr">
        <is>
          <t>Royce Capital Fund - Small-Cap Portfolio - Service Class | Sanmina Corporation [Member]</t>
        </is>
      </c>
      <c r="B188" s="4" t="inlineStr">
        <is>
          <t xml:space="preserve"> </t>
        </is>
      </c>
    </row>
    <row r="189">
      <c r="A189" s="3" t="inlineStr">
        <is>
          <t>Holdings [Line Items]</t>
        </is>
      </c>
      <c r="B189" s="4" t="inlineStr">
        <is>
          <t xml:space="preserve"> </t>
        </is>
      </c>
    </row>
    <row r="190">
      <c r="A190" s="4" t="inlineStr">
        <is>
          <t>Percent of Net Asset Value</t>
        </is>
      </c>
      <c r="B190" s="8" t="n">
        <v>0.02</v>
      </c>
    </row>
    <row r="191">
      <c r="A191" s="4" t="inlineStr">
        <is>
          <t>Royce Capital Fund - Small-Cap Portfolio - Service Class | Flex [Member]</t>
        </is>
      </c>
      <c r="B191" s="4" t="inlineStr">
        <is>
          <t xml:space="preserve"> </t>
        </is>
      </c>
    </row>
    <row r="192">
      <c r="A192" s="3" t="inlineStr">
        <is>
          <t>Holdings [Line Items]</t>
        </is>
      </c>
      <c r="B192" s="4" t="inlineStr">
        <is>
          <t xml:space="preserve"> </t>
        </is>
      </c>
    </row>
    <row r="193">
      <c r="A193" s="4" t="inlineStr">
        <is>
          <t>Percent of Net Asset Value</t>
        </is>
      </c>
      <c r="B193" s="8" t="n">
        <v>0.02</v>
      </c>
    </row>
    <row r="194">
      <c r="A194" s="4" t="inlineStr">
        <is>
          <t>Royce Capital Fund - Small-Cap Portfolio - Service Class | Village Super Market Cl. A [Member]</t>
        </is>
      </c>
      <c r="B194" s="4" t="inlineStr">
        <is>
          <t xml:space="preserve"> </t>
        </is>
      </c>
    </row>
    <row r="195">
      <c r="A195" s="3" t="inlineStr">
        <is>
          <t>Holdings [Line Items]</t>
        </is>
      </c>
      <c r="B195" s="4" t="inlineStr">
        <is>
          <t xml:space="preserve"> </t>
        </is>
      </c>
    </row>
    <row r="196">
      <c r="A196" s="4" t="inlineStr">
        <is>
          <t>Percent of Net Asset Value</t>
        </is>
      </c>
      <c r="B196" s="6" t="n">
        <v>0.019</v>
      </c>
    </row>
    <row r="197">
      <c r="A197" s="4" t="inlineStr">
        <is>
          <t>Royce Capital Fund - Small-Cap Portfolio - Service Class | Tiptree [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Royce Capital Fund - Small-Cap Portfolio - Service Class | Buckle (The) [Member]</t>
        </is>
      </c>
      <c r="B200" s="4" t="inlineStr">
        <is>
          <t xml:space="preserve"> </t>
        </is>
      </c>
    </row>
    <row r="201">
      <c r="A201" s="3" t="inlineStr">
        <is>
          <t>Holdings [Line Items]</t>
        </is>
      </c>
      <c r="B201" s="4" t="inlineStr">
        <is>
          <t xml:space="preserve"> </t>
        </is>
      </c>
    </row>
    <row r="202">
      <c r="A202" s="4" t="inlineStr">
        <is>
          <t>Percent of Net Asset Value</t>
        </is>
      </c>
      <c r="B202" s="6" t="n">
        <v>0.019</v>
      </c>
    </row>
    <row r="203">
      <c r="A203" s="4" t="inlineStr">
        <is>
          <t>Royce Capital Fund - Small-Cap Portfolio - Service Class | Allison Transmission Holdings [Member]</t>
        </is>
      </c>
      <c r="B203" s="4" t="inlineStr">
        <is>
          <t xml:space="preserve"> </t>
        </is>
      </c>
    </row>
    <row r="204">
      <c r="A204" s="3" t="inlineStr">
        <is>
          <t>Holdings [Line Items]</t>
        </is>
      </c>
      <c r="B204" s="4" t="inlineStr">
        <is>
          <t xml:space="preserve"> </t>
        </is>
      </c>
    </row>
    <row r="205">
      <c r="A205" s="4" t="inlineStr">
        <is>
          <t>Percent of Net Asset Value</t>
        </is>
      </c>
      <c r="B205" s="6" t="n">
        <v>0.019</v>
      </c>
    </row>
    <row r="206">
      <c r="A206" s="4" t="inlineStr">
        <is>
          <t>Royce Capital Fund - Small-Cap Portfolio - Service Class | IBEX [Member]</t>
        </is>
      </c>
      <c r="B206" s="4" t="inlineStr">
        <is>
          <t xml:space="preserve"> </t>
        </is>
      </c>
    </row>
    <row r="207">
      <c r="A207" s="3" t="inlineStr">
        <is>
          <t>Holdings [Line Items]</t>
        </is>
      </c>
      <c r="B207" s="4" t="inlineStr">
        <is>
          <t xml:space="preserve"> </t>
        </is>
      </c>
    </row>
    <row r="208">
      <c r="A208" s="4" t="inlineStr">
        <is>
          <t>Percent of Net Asset Value</t>
        </is>
      </c>
      <c r="B208" s="6" t="n">
        <v>0.018</v>
      </c>
    </row>
    <row r="209">
      <c r="A209" s="4" t="inlineStr">
        <is>
          <t>Royce Capital Fund - Small-Cap Portfolio - Service Class | Jabil [Member]</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Royce Capital Fund - Small-Cap Portfolio - Service Class | Lear Corporation [Member]</t>
        </is>
      </c>
      <c r="B212" s="4" t="inlineStr">
        <is>
          <t xml:space="preserve"> </t>
        </is>
      </c>
    </row>
    <row r="213">
      <c r="A213" s="3" t="inlineStr">
        <is>
          <t>Holdings [Line Items]</t>
        </is>
      </c>
      <c r="B213" s="4" t="inlineStr">
        <is>
          <t xml:space="preserve"> </t>
        </is>
      </c>
    </row>
    <row r="214">
      <c r="A214" s="4" t="inlineStr">
        <is>
          <t>Percent of Net Asset Value</t>
        </is>
      </c>
      <c r="B214" s="6" t="n">
        <v>0.017</v>
      </c>
    </row>
    <row r="215">
      <c r="A215" s="4" t="inlineStr">
        <is>
          <t>Royce Capital Fund - Small-Cap Portfolio - Service Class | Diebold Nixdorf [Member]</t>
        </is>
      </c>
      <c r="B215" s="4" t="inlineStr">
        <is>
          <t xml:space="preserve"> </t>
        </is>
      </c>
    </row>
    <row r="216">
      <c r="A216" s="3" t="inlineStr">
        <is>
          <t>Holdings [Line Items]</t>
        </is>
      </c>
      <c r="B216" s="4" t="inlineStr">
        <is>
          <t xml:space="preserve"> </t>
        </is>
      </c>
    </row>
    <row r="217">
      <c r="A217" s="4" t="inlineStr">
        <is>
          <t>Percent of Net Asset Value</t>
        </is>
      </c>
      <c r="B217" s="6" t="n">
        <v>0.017</v>
      </c>
    </row>
    <row r="218">
      <c r="A218" s="4" t="inlineStr">
        <is>
          <t>Royce Capital Fund - Small-Cap Portfolio - Service Class | Information Technology [Member]</t>
        </is>
      </c>
      <c r="B218" s="4" t="inlineStr">
        <is>
          <t xml:space="preserve"> </t>
        </is>
      </c>
    </row>
    <row r="219">
      <c r="A219" s="3" t="inlineStr">
        <is>
          <t>Holdings [Line Items]</t>
        </is>
      </c>
      <c r="B219" s="4" t="inlineStr">
        <is>
          <t xml:space="preserve"> </t>
        </is>
      </c>
    </row>
    <row r="220">
      <c r="A220" s="4" t="inlineStr">
        <is>
          <t>Percent of Net Asset Value</t>
        </is>
      </c>
      <c r="B220" s="6" t="n">
        <v>0.136</v>
      </c>
    </row>
    <row r="221">
      <c r="A221" s="4" t="inlineStr">
        <is>
          <t>Royce Capital Fund - Small-Cap Portfolio - Service Class | Industrials [Member]</t>
        </is>
      </c>
      <c r="B221" s="4" t="inlineStr">
        <is>
          <t xml:space="preserve"> </t>
        </is>
      </c>
    </row>
    <row r="222">
      <c r="A222" s="3" t="inlineStr">
        <is>
          <t>Holdings [Line Items]</t>
        </is>
      </c>
      <c r="B222" s="4" t="inlineStr">
        <is>
          <t xml:space="preserve"> </t>
        </is>
      </c>
    </row>
    <row r="223">
      <c r="A223" s="4" t="inlineStr">
        <is>
          <t>Percent of Net Asset Value</t>
        </is>
      </c>
      <c r="B223" s="6" t="n">
        <v>0.192</v>
      </c>
    </row>
    <row r="224">
      <c r="A224" s="4" t="inlineStr">
        <is>
          <t>Royce Capital Fund - Small-Cap Portfolio - Service Class | Financials [Member]</t>
        </is>
      </c>
      <c r="B224" s="4" t="inlineStr">
        <is>
          <t xml:space="preserve"> </t>
        </is>
      </c>
    </row>
    <row r="225">
      <c r="A225" s="3" t="inlineStr">
        <is>
          <t>Holdings [Line Items]</t>
        </is>
      </c>
      <c r="B225" s="4" t="inlineStr">
        <is>
          <t xml:space="preserve"> </t>
        </is>
      </c>
    </row>
    <row r="226">
      <c r="A226" s="4" t="inlineStr">
        <is>
          <t>Percent of Net Asset Value</t>
        </is>
      </c>
      <c r="B226" s="6" t="n">
        <v>0.212</v>
      </c>
    </row>
    <row r="227">
      <c r="A227" s="4" t="inlineStr">
        <is>
          <t>Royce Capital Fund - Small-Cap Portfolio - Service Class | Consumer Discretionary [Member]</t>
        </is>
      </c>
      <c r="B227" s="4" t="inlineStr">
        <is>
          <t xml:space="preserve"> </t>
        </is>
      </c>
    </row>
    <row r="228">
      <c r="A228" s="3" t="inlineStr">
        <is>
          <t>Holdings [Line Items]</t>
        </is>
      </c>
      <c r="B228" s="4" t="inlineStr">
        <is>
          <t xml:space="preserve"> </t>
        </is>
      </c>
    </row>
    <row r="229">
      <c r="A229" s="4" t="inlineStr">
        <is>
          <t>Percent of Net Asset Value</t>
        </is>
      </c>
      <c r="B229" s="8" t="n">
        <v>0.25</v>
      </c>
    </row>
    <row r="230">
      <c r="A230" s="4" t="inlineStr">
        <is>
          <t>Royce Capital Fund - Small-Cap Portfolio - Service Class | Health Care [Member]</t>
        </is>
      </c>
      <c r="B230" s="4" t="inlineStr">
        <is>
          <t xml:space="preserve"> </t>
        </is>
      </c>
    </row>
    <row r="231">
      <c r="A231" s="3" t="inlineStr">
        <is>
          <t>Holdings [Line Items]</t>
        </is>
      </c>
      <c r="B231" s="4" t="inlineStr">
        <is>
          <t xml:space="preserve"> </t>
        </is>
      </c>
    </row>
    <row r="232">
      <c r="A232" s="4" t="inlineStr">
        <is>
          <t>Percent of Net Asset Value</t>
        </is>
      </c>
      <c r="B232" s="6" t="n">
        <v>0.065</v>
      </c>
    </row>
    <row r="233">
      <c r="A233" s="4" t="inlineStr">
        <is>
          <t>Royce Capital Fund - Small-Cap Portfolio - Service Class | Communication Services [Member]</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Royce Capital Fund - Small-Cap Portfolio - Service Class | Energy [Member]</t>
        </is>
      </c>
      <c r="B236" s="4" t="inlineStr">
        <is>
          <t xml:space="preserve"> </t>
        </is>
      </c>
    </row>
    <row r="237">
      <c r="A237" s="3" t="inlineStr">
        <is>
          <t>Holdings [Line Items]</t>
        </is>
      </c>
      <c r="B237" s="4" t="inlineStr">
        <is>
          <t xml:space="preserve"> </t>
        </is>
      </c>
    </row>
    <row r="238">
      <c r="A238" s="4" t="inlineStr">
        <is>
          <t>Percent of Net Asset Value</t>
        </is>
      </c>
      <c r="B238" s="6" t="n">
        <v>0.102</v>
      </c>
    </row>
    <row r="239">
      <c r="A239" s="4" t="inlineStr">
        <is>
          <t>Royce Capital Fund - Small-Cap Portfolio - Service Class | Consumer Staples [Member]</t>
        </is>
      </c>
      <c r="B239" s="4" t="inlineStr">
        <is>
          <t xml:space="preserve"> </t>
        </is>
      </c>
    </row>
    <row r="240">
      <c r="A240" s="3" t="inlineStr">
        <is>
          <t>Holdings [Line Items]</t>
        </is>
      </c>
      <c r="B240" s="4" t="inlineStr">
        <is>
          <t xml:space="preserve"> </t>
        </is>
      </c>
    </row>
    <row r="241">
      <c r="A241" s="4" t="inlineStr">
        <is>
          <t>Percent of Net Asset Value</t>
        </is>
      </c>
      <c r="B241" s="6" t="n">
        <v>0.019</v>
      </c>
    </row>
    <row r="242">
      <c r="A242" s="4" t="inlineStr">
        <is>
          <t>Royce Capital Fund - Small-Cap Portfolio - Service Class | Real Estate [Member]</t>
        </is>
      </c>
      <c r="B242" s="4" t="inlineStr">
        <is>
          <t xml:space="preserve"> </t>
        </is>
      </c>
    </row>
    <row r="243">
      <c r="A243" s="3" t="inlineStr">
        <is>
          <t>Holdings [Line Items]</t>
        </is>
      </c>
      <c r="B243" s="4" t="inlineStr">
        <is>
          <t xml:space="preserve"> </t>
        </is>
      </c>
    </row>
    <row r="244">
      <c r="A244" s="4" t="inlineStr">
        <is>
          <t>Percent of Net Asset Value</t>
        </is>
      </c>
      <c r="B244" s="6" t="n">
        <v>0.008999999999999999</v>
      </c>
    </row>
    <row r="245">
      <c r="A245" s="4" t="inlineStr">
        <is>
          <t>Royce Capital Fund - Small-Cap Portfolio - Service Class | Net Cash and Cash Equivalents [Member]</t>
        </is>
      </c>
      <c r="B245" s="4" t="inlineStr">
        <is>
          <t xml:space="preserve"> </t>
        </is>
      </c>
    </row>
    <row r="246">
      <c r="A246" s="3" t="inlineStr">
        <is>
          <t>Holdings [Line Items]</t>
        </is>
      </c>
      <c r="B246" s="4" t="inlineStr">
        <is>
          <t xml:space="preserve"> </t>
        </is>
      </c>
    </row>
    <row r="247">
      <c r="A247" s="4" t="inlineStr">
        <is>
          <t>Percent of Net Asset Value</t>
        </is>
      </c>
      <c r="B247" s="4" t="inlineStr">
        <is>
          <t>(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9:24:43Z</dcterms:created>
  <dcterms:modified xmlns:dcterms="http://purl.org/dc/terms/" xmlns:xsi="http://www.w3.org/2001/XMLSchema-instance" xsi:type="dcterms:W3CDTF">2025-02-28T19:24:43Z</dcterms:modified>
</cp:coreProperties>
</file>